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RONGBOW RESOURCES INC - Balan" sheetId="2" r:id="rId2"/>
    <s:sheet name="Statement of Financial Position" sheetId="3" r:id="rId3"/>
    <s:sheet name="STRONGBOW RESOURCES INC. - Stat" sheetId="4" r:id="rId4"/>
    <s:sheet name="Strongbow Resources Inc.- State" sheetId="5" r:id="rId5"/>
    <s:sheet name="STRONGBOW RESOURCES INC. - Sta6" sheetId="6" r:id="rId6"/>
    <s:sheet name="1. Nature and Continuance of Op" sheetId="7" r:id="rId7"/>
    <s:sheet name="2. Summary of Significant Accou" sheetId="8" r:id="rId8"/>
    <s:sheet name="3. Oil and Gas Properties" sheetId="9" r:id="rId9"/>
    <s:sheet name="4. Equipment" sheetId="10" r:id="rId10"/>
    <s:sheet name="5. Note Payable" sheetId="11" r:id="rId11"/>
    <s:sheet name="6. Asset Retirement Obligation" sheetId="12" r:id="rId12"/>
    <s:sheet name="7. Derivative Financial Liabili" sheetId="13" r:id="rId13"/>
    <s:sheet name="8. Share Capital" sheetId="14" r:id="rId14"/>
    <s:sheet name="9. Related Party Transactions" sheetId="15" r:id="rId15"/>
    <s:sheet name="10. Income Taxes" sheetId="16" r:id="rId16"/>
    <s:sheet name="11. Subsequent Events"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4. Equipment_ Property, Plant a" sheetId="31" r:id="rId31"/>
    <s:sheet name="7. Derivative Financial Liabi32" sheetId="32" r:id="rId32"/>
    <s:sheet name="7. Derivative Financial Liabi33" sheetId="33" r:id="rId33"/>
    <s:sheet name="8. Share Capital_ Schedule of S" sheetId="34" r:id="rId34"/>
    <s:sheet name="8. Share Capital_ Schedule of35" sheetId="35" r:id="rId35"/>
    <s:sheet name="9. Related Party Transactions_ " sheetId="36" r:id="rId36"/>
    <s:sheet name="10. Income Taxes_ Schedule of E" sheetId="37" r:id="rId37"/>
    <s:sheet name="10. Income Taxes_ Schedule of D" sheetId="38" r:id="rId38"/>
    <s:sheet name="3. Oil and Gas Properties (Deta" sheetId="39" r:id="rId39"/>
    <s:sheet name="4. Equipment_ Property, Plant40" sheetId="40" r:id="rId40"/>
    <s:sheet name="5. Note Payable (Details)" sheetId="41" r:id="rId41"/>
    <s:sheet name="6. Asset Retirement Obligation " sheetId="42" r:id="rId42"/>
    <s:sheet name="7. Derivative Financial Liabi43" sheetId="43" r:id="rId43"/>
    <s:sheet name="7. Derivative Financial Liabi44" sheetId="44" r:id="rId44"/>
    <s:sheet name="8. Share Capital (Details)" sheetId="45" r:id="rId45"/>
    <s:sheet name="8. Share Capital_ Schedule of46" sheetId="46" r:id="rId46"/>
    <s:sheet name="8. Share Capital_ Schedule of47" sheetId="47" r:id="rId47"/>
    <s:sheet name="9. Related Party Transactions (" sheetId="48" r:id="rId48"/>
    <s:sheet name="9. Related Party Transactions49" sheetId="49" r:id="rId49"/>
    <s:sheet name="10. Income Taxes_ Schedule of50" sheetId="50" r:id="rId50"/>
    <s:sheet name="10. Income Taxes_ Schedule of51" sheetId="51" r:id="rId51"/>
    <s:sheet name="10. Income Taxes (Details)" sheetId="52" r:id="rId52"/>
  </s:sheets>
  <s:definedNames/>
  <s:calcPr calcId="124519" calcMode="auto" fullCalcOnLoad="1"/>
</s:workbook>
</file>

<file path=xl/sharedStrings.xml><?xml version="1.0" encoding="utf-8"?>
<sst xmlns="http://schemas.openxmlformats.org/spreadsheetml/2006/main" uniqueCount="308">
  <si>
    <t>Document and Entity Information - USD ($)</t>
  </si>
  <si>
    <t>12 Months Ended</t>
  </si>
  <si>
    <t>Feb. 29, 2016</t>
  </si>
  <si>
    <t>Aug. 31, 2015</t>
  </si>
  <si>
    <t>Document and Entity Information:</t>
  </si>
  <si>
    <t>Entity Registrant Name</t>
  </si>
  <si>
    <t>STRONGBOW RESOURCES INC.</t>
  </si>
  <si>
    <t>Document Type</t>
  </si>
  <si>
    <t>10-K</t>
  </si>
  <si>
    <t>Document Period End Date</t>
  </si>
  <si>
    <t>Feb. 29,
		2016</t>
  </si>
  <si>
    <t>Trading Symbol</t>
  </si>
  <si>
    <t>stbr</t>
  </si>
  <si>
    <t>Amendment Flag</t>
  </si>
  <si>
    <t>false</t>
  </si>
  <si>
    <t>Entity Central Index Key</t>
  </si>
  <si>
    <t>Current Fiscal Year End Date</t>
  </si>
  <si>
    <t>--02-29</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STRONGBOW RESOURCES INC - Balance Sheets - USD ($)</t>
  </si>
  <si>
    <t>Feb. 28, 2015</t>
  </si>
  <si>
    <t>Current Assets:</t>
  </si>
  <si>
    <t>Cash</t>
  </si>
  <si>
    <t>Receivable</t>
  </si>
  <si>
    <t>Prepaid expense and other</t>
  </si>
  <si>
    <t>Total Current Assets</t>
  </si>
  <si>
    <t>Non-current Assets:</t>
  </si>
  <si>
    <t>Deposit</t>
  </si>
  <si>
    <t>Equipment</t>
  </si>
  <si>
    <t>Oil and gas properties, full cost method</t>
  </si>
  <si>
    <t>Total Assets</t>
  </si>
  <si>
    <t>Current liabilities:</t>
  </si>
  <si>
    <t>Accounts payable</t>
  </si>
  <si>
    <t>Accrued liabilities</t>
  </si>
  <si>
    <t>Due to related parties</t>
  </si>
  <si>
    <t>Note payable</t>
  </si>
  <si>
    <t>Derivative financial liabilities</t>
  </si>
  <si>
    <t>Subscriptions received</t>
  </si>
  <si>
    <t>Total Current Liabilities</t>
  </si>
  <si>
    <t>Asset retirement obligation</t>
  </si>
  <si>
    <t>Total Liabilities</t>
  </si>
  <si>
    <t>Stockholders' Deficit:</t>
  </si>
  <si>
    <t>Capital stock</t>
  </si>
  <si>
    <t>[1]</t>
  </si>
  <si>
    <t>Additional paid-in capital</t>
  </si>
  <si>
    <t>Accumulated other comprehensive loss</t>
  </si>
  <si>
    <t>Accumulated deficit</t>
  </si>
  <si>
    <t>Total Stockholders' Deficit</t>
  </si>
  <si>
    <t>TOTAL LIABILITIES AND STOCKHOLDERS' EQUITY</t>
  </si>
  <si>
    <t>$0.001 par value; 750,000,000 shares authorized; 30,029,046 and 29,881,824 shares issued and outstanding at February 29, 2016 and February 28, 2015, respectively.</t>
  </si>
  <si>
    <t>Statement of Financial Position - Parenthetical - $ / shares</t>
  </si>
  <si>
    <t>Statement of Financial Position</t>
  </si>
  <si>
    <t>Common Stock, Par Value</t>
  </si>
  <si>
    <t>Common Stock, Shares Authorized</t>
  </si>
  <si>
    <t>Common Stock, Shares Issued</t>
  </si>
  <si>
    <t>Common Stock, Shares Outstanding</t>
  </si>
  <si>
    <t>STRONGBOW RESOURCES INC. - Statements of Operations - USD ($)</t>
  </si>
  <si>
    <t>General and administrative expenses</t>
  </si>
  <si>
    <t>Accretion</t>
  </si>
  <si>
    <t>Consulting</t>
  </si>
  <si>
    <t>Depreciation</t>
  </si>
  <si>
    <t>Impairment of oil and gas property</t>
  </si>
  <si>
    <t>Management fees</t>
  </si>
  <si>
    <t>Office, travel and general</t>
  </si>
  <si>
    <t>Professional fees</t>
  </si>
  <si>
    <t>Salaries and benefits</t>
  </si>
  <si>
    <t>Stock-based compensation</t>
  </si>
  <si>
    <t>Loss from operations</t>
  </si>
  <si>
    <t>Write-off advances receivable</t>
  </si>
  <si>
    <t>Gain on settlement of debt</t>
  </si>
  <si>
    <t>Interest income</t>
  </si>
  <si>
    <t>Gain on fair value adjustment of derivative financial liabilities</t>
  </si>
  <si>
    <t>Net loss</t>
  </si>
  <si>
    <t>Foreign currency translation</t>
  </si>
  <si>
    <t>Comprehensive loss</t>
  </si>
  <si>
    <t>Basic and diluted income per share</t>
  </si>
  <si>
    <t>Weighted average number of basic common shares outstanding</t>
  </si>
  <si>
    <t>Strongbow Resources Inc.- Statement of Stockholders' Deficit - USD ($)</t>
  </si>
  <si>
    <t>Total</t>
  </si>
  <si>
    <t>Common Stock</t>
  </si>
  <si>
    <t>Additional Paid-in Capital</t>
  </si>
  <si>
    <t>Accumulated Deficit</t>
  </si>
  <si>
    <t>Accumulated Other Comprehensive Loss</t>
  </si>
  <si>
    <t>Balance, Value at Feb. 28, 2014</t>
  </si>
  <si>
    <t>Balance, Shares at Feb. 28, 2014</t>
  </si>
  <si>
    <t>Common stock issued for cash, Value</t>
  </si>
  <si>
    <t>Common stock issued for cash, Shares</t>
  </si>
  <si>
    <t>Value of warrants issued</t>
  </si>
  <si>
    <t>Common stock issued as repayment of note payable, Value</t>
  </si>
  <si>
    <t>Common stock issued as repayment of note payable, Shares</t>
  </si>
  <si>
    <t>Common stock issued as settlement of accounts payable, Value</t>
  </si>
  <si>
    <t>Common stock issued as settlement of accounts payable, Shares</t>
  </si>
  <si>
    <t>Balance, Value at Feb. 28, 2015</t>
  </si>
  <si>
    <t>Balance, Shares at Feb. 28, 2015</t>
  </si>
  <si>
    <t>Shares issued for salaries and benefits, Value</t>
  </si>
  <si>
    <t>Shares issued for salaries and benefits, Shares</t>
  </si>
  <si>
    <t>Balance, Value at Feb. 29, 2016</t>
  </si>
  <si>
    <t>Balance, Shares at Feb. 29, 2016</t>
  </si>
  <si>
    <t>STRONGBOW RESOURCES INC. - Statements of Cash Flows - USD ($)</t>
  </si>
  <si>
    <t>Cash flows used in operating activities:</t>
  </si>
  <si>
    <t>Non-cash items:</t>
  </si>
  <si>
    <t>Shares issued for salaries and benefits</t>
  </si>
  <si>
    <t>Write-off of advances receivable</t>
  </si>
  <si>
    <t>Impairment of oil and gas properties</t>
  </si>
  <si>
    <t>Interest income accrued</t>
  </si>
  <si>
    <t>Foreign exchange</t>
  </si>
  <si>
    <t>Changes in non-cash working capital items:</t>
  </si>
  <si>
    <t>Prepaid expenses and other</t>
  </si>
  <si>
    <t>Accounts payable and accrued liabilities</t>
  </si>
  <si>
    <t>Cash used in operating activities</t>
  </si>
  <si>
    <t>Cash flows used in investing activities:</t>
  </si>
  <si>
    <t>Expenditures on oil and gas properties</t>
  </si>
  <si>
    <t>Deposits on oil and gas properties</t>
  </si>
  <si>
    <t>Expenditures on equipment</t>
  </si>
  <si>
    <t>Cash used in investing activities</t>
  </si>
  <si>
    <t>Cash flows from financing activities:</t>
  </si>
  <si>
    <t>Common stock issued for cash</t>
  </si>
  <si>
    <t>Repayments of advances and notes payable</t>
  </si>
  <si>
    <t>Net proceeds from related parties</t>
  </si>
  <si>
    <t>Cash provided by financing activities</t>
  </si>
  <si>
    <t>Effect of foreign exchange</t>
  </si>
  <si>
    <t>Change in cash</t>
  </si>
  <si>
    <t>Cash, beginning of year</t>
  </si>
  <si>
    <t>Cash, end of year</t>
  </si>
  <si>
    <t>Non-cash transactions</t>
  </si>
  <si>
    <t>Accrued expenditures on oil and gas properties</t>
  </si>
  <si>
    <t>Common stock issued as repayment of note payable</t>
  </si>
  <si>
    <t>Common stock issued as settlement of accounts payable</t>
  </si>
  <si>
    <t>Accrued expenditures on equipment</t>
  </si>
  <si>
    <t>1. Nature and Continuance of Operations</t>
  </si>
  <si>
    <t>Notes</t>
  </si>
  <si>
    <t>1. NATURE AND CONTINUANCE OF OPERATIONS Strongbow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February 29, 2016, the Company has not achieved profitable operations, has incurred losses in developing its business, and further losses are anticipated. The Company has an accumulated deficit of $3,620,720. As at February 29, 2016, two Statements of Claim totaling $208,236 (CAD$281,781) are outstanding against the Company and is recorded in accounts payable.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assets or liabilities that might be necessary should the Company be unable to continue as a going concern.</t>
  </si>
  <si>
    <t>2. Summary of Significant Accounting Policies</t>
  </si>
  <si>
    <t>2. SUMMARY OF SIGNIFICANT ACCOUNTING POLICIES Basis of Presentation These financial statements and related notes are presented in accordance with accounting principles generally accepted in the United States (US GAAP), and are expressed in United States dollars. The Company has not produced material revenues from its principal business to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assumptions used to record asset retirement obligations, the assumptions used to determine the fair value of derivative financial liabilities, and the estimated useful life of equipment. Foreign Currency Translation The Companys functional currency is the Canadian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other comprehensive income (loss). The Company has not to the date of these financial statements, entered into derivative instruments to offset the impact of foreign currency fluctuations. 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 Equipment Equipment is recorded at cost and amortized on a straight line basis over 20 year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Environmental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 Fair Value of Financial instruments The estimated fair values for financial instruments are determined at discrete points in time based on relevant market information. These estimates involve uncertainties and cannot be determined with precision. The estimated fair value of cash, receivable, accounts payable, amounts due to related party, and notes payable approximates their carrying value due to their short-term nature. Impairment of Long-Term Assets The Company has adopted FASB ASC 360  Accounting for the Impairment or Disposal of Long-Lived Assets," w Income Taxes Income taxes are determined using the liability method. Deferred tax assets and liabilities, if any,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Loss per Share The Company presents both basic and diluted loss per share (LPS) on the face of the statements of operations. Basic LPS is computed by dividing net loss available to common shareholders by the weighted average number of shares outstanding during the period. Diluted LPS gives effect to all dilutive potential common shares outstanding during the period. Diluted LPS excludes all dilutive potential shares if their effect is anti-dilutive. Diluted LPS figures are equal to those of basic LPS for each period since the Company in is a loss position. Revenue Revenue is recognized when: · The significant risks and rewards of ownership have been transferred; · Neither continuing managerial involvement to the degree usually associated with ownership nor effective control over the goods sold has been retained; · The amount of revenue can be measured reliably; and · The costs incurred or to be incurred in respect of the transaction can be measured reliably. Revenue is measured at the fair value of consideration received or receivable. Proceeds from the sale of oil and gas prior to commercial production are credited to costs deferred during development. Recent Accounting Pronouncements Recent pronouncements with future effect dates are either not applicable or are not expected to be significant to the financial statements of the Company.</t>
  </si>
  <si>
    <t>3. Oil and Gas Properties</t>
  </si>
  <si>
    <t>3. OIL AND GAS PROPERTIES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 To earn the Working Interest the Company was required to drill, complete, equip or abandon a test well on the Farmout Lands (Test Well). On March 14, 2012, the Company obtained operator status and was transferred the well license relating to the Test Well. 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Farmout Lands. During the year ended February 28, 2015, the Company estimated that the net present value of future cash flows from the property is $587,770 and recorded an impairment charge of $221,648. During the year ended February 29, 2016, net proceeds of $nil (February 28, 2015 - $9,107) were received from the sales of oil less direct costs of $25,107 (February 28, 2015 - $24,717) were added to the carrying value of the oil and gas properties. As of February 29, 2016, the Company has incurred $568,151 (February 28, 2015 - $587,770) in exploration costs to drill, complete and equip the Test Well, net of impairment charges in prior periods. As at February 29, 2016, the Company has $32,224 (February 28, 2015 - $22,048) in bonds held with the Alberta Energy Regulator for its oil and gas properties.</t>
  </si>
  <si>
    <t>4. Equipment</t>
  </si>
  <si>
    <t>4. EQUIPMENT February 29, 2016 Cost Accumulated Depreciation Net Book Value $ $ $ Oil and gas equipment 66,038 8,802 57,236 February 28, 2015 Cost Accumulated Depreciation Net Book Value $ $ $ Oil and gas equipment 71,364 5,943 65,421</t>
  </si>
  <si>
    <t>5. Note Payable</t>
  </si>
  <si>
    <t>5. NOTE PAYABLE As at February 29, 2016, the Company had $18,475 (CAD$25,000) (February 28, 2015 - $19,965 (CAD$25,000)) in short term note obligations to an unrelated party. The note payable is unsecured, non-interest bearing and payable upon demand. During the year ended February 28, 2015, the Company paid $177,571 and issued 538,461 common shares with a fair value of $376,923 to settle notes payable of $492,674. As a result, the Company recorded a loss on settlement of debt of $61,820. During the year ended February 28, 2015, the Company settled $413,265 of debt for an aggregate settlement amount of $233,752 with various vendors and recognized a net gain on settlement of $171,212 net of GST of $8,301.</t>
  </si>
  <si>
    <t>6. Asset Retirement Obligation</t>
  </si>
  <si>
    <t xml:space="preserve">6. ASSET RETIREMENT OBLIGATION 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6,950 (CAD$50,000) (February 28, 2015 - $39,930 (CAD$50,000)) reflecting payments commencing in 2024. This estimate was adjusted for an inflation rate of 2.00% and then discounted at a rate of 10.00% for a net present value of $21,900 (CAD$29,660) (February 28, 2015 - $21,515 (CAD$26,941)) as at February 29, 2016. </t>
  </si>
  <si>
    <t>7. Derivative Financial Liabilities</t>
  </si>
  <si>
    <t>7. DERIVATIVE FINANCIAL LIABILITIES $ Balance, February 28, 2014 - Warrants issued 579,952 Fair value adjustment (200,489) Balance, February 28, 2015 379,463 Fair value adjustment (229,327) Balance, February 29, 2016 150,136 The derivative liability consists of the fair value of share purchase warrants that were issued in unit private placements that have an exercise price in a currency other than the functional currency of the Company. The derivative liability is a non-cash liability as the Company will not be required to expend any cash. The fair value of the warrants was determined using the Black-Scholes option pricing model using the following weighted average market assumptions: February 29, 2016 February 28, 2015 Volatility 235 % 126 % Risk-free interest rate 0.68 % 0.79 % Expected life 1.43 years 2.44 years Dividend yield 0.00% 0.00%</t>
  </si>
  <si>
    <t>8. Share Capital</t>
  </si>
  <si>
    <t>8. SHARE CAPITAL During the year ended February 29, 2016: In August 2015, the Company issued 22,222 shares at CAD $0.45 for gross proceeds of $7,606 (CAD$10,000) in subscriptions for a private placement. In January 2016, the Company issued 125,000 shares to a former officer for an employment contract entered in April 2015. The fair value of the shares issued was $37,500, and is included in salaries and benefits. During the year ended February 29, 2016, the Company received $50,000 (2015 - $Nil) in subscriptions for private placement that was completed subsequent to year end (Note 11 c). During the year ended February 28, 2015: In March 2014, the Company completed a one for four reverse stock split of the issued and outstanding common stock. All share and per share information in these financial statements has been retroactively restated to reflect the consolidation. In April 2014, the Company issued 100,000 common shares at a price of $0.50 per share. Gross proceeds from the private placement totaled $50,000. In June 2014, the Company issued 200,000 common shares with a fair value of $0.78 per share to settle outstanding debt of $128,828 (CAD$140,000). In June 2014, the Company issued 66,666 common shares at a price of $0.69 (CAD$0.75) per share for gross proceeds of $46,000 (CAD$50,000). Pursuant to the private placement, the Company paid a finders fee of $2,343 (CAD$2,500). In August 2014, the Company issued 80,000 units at a price of $0.65 per unit for gross proceeds of $52,000. Each unit consists of one common share of the Company and one common share purchase warrant, with each warrant being exercisable into one additional share at an exercise price of $1.50 for a period of two years. In September 2014, the Company issued 1,000,000 units at a price of $0.65 per unit for gross proceeds of $650,000. Each unit consists of one common share of the Company and one common share purchase warrant, with each warrant being exercisable into one additional share at an exercise price of $1.00 for a period of three years. Pursuant to the private placement, the Company paid a finders fee of $39,000. In October 2014, the Company issued 538,461 common shares with a fair value of $0.70 per share to settle notes payable of $492,674 (Note 5). Warrants A summary of the share purchase warrants outstanding and exercisable at February 29, 2016 is as follows: Exercise Price Number Outstanding Expiry Date $ 1.50 80,000 August 26, 2016 1.00 1,000,000 September 3,2017 (1) (1) The weighted average exercise price is $1.04 and weighted average life of the warrants is 1.44 years. Stock Options The Companys Stock Option Plan allows a maximum 5,579,335 shares to be reserved for issuance under the plan. Options granted under the plan may not have a term exceeding 10 years and vesting provisions are at the discretion of the Board of Directors. In November 2015, the Company granted 2,600,000 stock options for a period of five years, valued at $0.04 per option for a total value of $107,172 calculated using the Black-Scholes option pricing model assuming a life expectancy of five years, a risk free rate of 1.59%, a forfeiture rate of 0%, and volatility of 168%. A summary of the stock options outstanding and exercisable at February 29, 2016 is as follows: Exercise Price Number Outstanding and Exercisable Expiry Date Aggregate Intrinsic Value $ $ 0.10 2,600,000 November 3, 2020 286,000 As at February 29, 2016, the remaining contractual life of the stock options outstanding was 4.68 years. The aggregate intrinsic value in the proceeding table represents the total intrinsic value, based on the Companys closing stock price of $0.21 per share as of February 29, 2016.</t>
  </si>
  <si>
    <t>9. Related Party Transactions</t>
  </si>
  <si>
    <t xml:space="preserve">9. RELATED PARTY TRANSACTIONS During the year ended February 29, 2016, the Company · · · · As at February 29, 2016, $22,170 (CAD$30,000) (February 28, 2015 - $Nil) was owing to the former chief operating officer of the Company and has been included in accrued liabilities. This amount is non-interest bearing and unsecured. Due to related parties consist of the following: February 29, 2016 February 28, 2015 $ $ Due to directors and officers of the Company 334,869 130,884 All of the Companys advances from related parties are non-interest bearing, unsecured, and payable upon demand. </t>
  </si>
  <si>
    <t>10. Income Taxes</t>
  </si>
  <si>
    <t>10. INCOME TAXES The Company is subject to United States federal income taxes at an approximate rate of 35%. The reconciliation of the provision for income taxes at the United States federal statutory rate compared to the Companys income tax expense as reported is as follows : February 29, 2016 February 28, 2015 $ $ Loss before income taxes (370,324) (355,479) Statutory tax rate 35% 35% Expected recovery of income taxes computed at statutory rates (129,613) (124,418) Permanent differences (42,754) (106,650) Reconciliation of tax rates and other (131,873) (86,932) Change in valuation allowance 304,240 318,000 Provision for income taxes - - The significant components of deferred income tax assets at February 29, 2016 and February 28, 2015 are as follows: February 29, 2016 February 28, 2015 Deferred income tax assets: Operating loss carry forward 1,208,645 920,000 Oil and gas properties 345,595 330,000 Less valuation allowance (1,554,240) (1,250,000) Deferred income tax assets, net - - At February 29, 2016, the Company had accumulated non-capital loss carry-forwards of approximately $3,450,000 that expire from 2025 through 2036. The potential future tax benefits of these expenses and losses carried-forward have not been reflected in these financial statements due to the uncertainty regarding their ultimate realization. Tax attributes are subject to review, and potential adjustment by tax authorities.</t>
  </si>
  <si>
    <t>11. Subsequent Events</t>
  </si>
  <si>
    <t>11. SUBSEQUENT EVENTS Subsequent to February 29, 2016: a) The Company received an advance of $20,692 (CAD$28,000) from the CEO of the Company. This amount is non-interest bearing with no specific terms of repayment. b) The Company entered into debt settlement agreements with two creditors. In accordance with the agreements, the Company settled debt in the amount of $91,439 (CAD$123,733) by the issuance of 353,521 common shares of the Company. c) The Company issued 500,000 units as a price of $0.10 per unit for gross proceeds of $50,000 (received during the year ended February 29, 2016) (Note 8). Each unit consists of one share of the Company and one share purchase warrant. Each warrant will entitle the holder to acquire one additional share of the Company at a price of $0.40 per share for a period of two years. d) The Company amended and restated the warrant certificate with a third party to reduce the exercise price of 1,000,000 share purchase warrants from $1.00 to $0.40 per warrant and extend the expiry date from September 3, 2017 to March 8, 2019 (Note 8). e) The Company issued a secured convertible debenture to a third party for a principal of $200,000 with an interest rate of 10% per annum for a period of six months. The holder can convert the principal amount and any unpaid interest into units of the Company at the option of the holder. Each unit will consist of one common share of the Company and one share purchase warrant. Each warrant will entitle the holder to acquire one additional share of the Company at a price of $0.40 per share for a period of two years. In addition, the Company issued 200,000 bonus units to the holder. Each bonus unit consists of one common share of the Company and one share purchase warrant. Each warrant will entitle the holder to acquire one additional share of the Company at a price of $0.40 per share for a period of two years.</t>
  </si>
  <si>
    <t>2. Summary of Significant Accounting Policies: Basis of Presentation (Policies)</t>
  </si>
  <si>
    <t>Policies</t>
  </si>
  <si>
    <t>Basis of Presentation</t>
  </si>
  <si>
    <t>Basis of Presentation These financial statements and related notes are presented in accordance with accounting principles generally accepted in the United States (US GAAP), and are expressed in United States dollars. The Company has not produced material revenues from its principal business to date.</t>
  </si>
  <si>
    <t>2.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assumptions used to record asset retirement obligations, the assumptions used to determine the fair value of derivative financial liabilities, and the estimated useful life of equipment.</t>
  </si>
  <si>
    <t>2. Summary of Significant Accounting Policies: Foreign Currency Translation (Policies)</t>
  </si>
  <si>
    <t>Foreign Currency Translation</t>
  </si>
  <si>
    <t>Foreign Currency Translation The Companys functional currency is the Canadian dollar and reporting currency is the United States dollar. The Company translates assets and liabilities to US dollars using year-end exchange rates, stockholders deficit accounts are translated at historical exchange rates, and translates revenues and expenses using average exchange rates during the period. Gains and losses arising on settlement of foreign currency denominated transactions or balances are included in the other comprehensive income (loss). The Company has not to the date of these financial statements, entered into derivative instruments to offset the impact of foreign currency fluctuations.</t>
  </si>
  <si>
    <t>2. Summary of Significant Accounting Policies: Oil and Gas Properties (Policies)</t>
  </si>
  <si>
    <t>Oil and Gas Properties</t>
  </si>
  <si>
    <t>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t>
  </si>
  <si>
    <t>2. Summary of Significant Accounting Policies: Equipment (Policies)</t>
  </si>
  <si>
    <t>Equipment Equipment is recorded at cost and amortized on a straight line basis over 20 years.</t>
  </si>
  <si>
    <t>2. Summary of Significant Accounting Policies: Asset Retirement Obligations (Policies)</t>
  </si>
  <si>
    <t>Asset Retirement Obligations</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2. Summary of Significant Accounting Policies: Environmental (Policies)</t>
  </si>
  <si>
    <t>Environmental</t>
  </si>
  <si>
    <t>Environmental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2. Summary of Significant Accounting Policies: Fair Value of Financial Instruments (Polici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estimated fair value of cash, receivable, accounts payable, amounts due to related party, and notes payable approximates their carrying value due to their short-term nature.</t>
  </si>
  <si>
    <t>2. Summary of Significant Accounting Policies: Impairment of Long-term Assets (Policies)</t>
  </si>
  <si>
    <t>Impairment of Long-term Assets</t>
  </si>
  <si>
    <t>Impairment of Long-Term Assets The Company has adopted FASB ASC 360  Accounting for the Impairment or Disposal of Long-Lived Assets," w</t>
  </si>
  <si>
    <t>2. Summary of Significant Accounting Policies: Income Taxes (Policies)</t>
  </si>
  <si>
    <t>Income Taxes</t>
  </si>
  <si>
    <t xml:space="preserve">Income Taxes Income taxes are determined using the liability method. Deferred tax assets and liabilities, if any,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
  </si>
  <si>
    <t>2. Summary of Significant Accounting Policies: Loss Per Share (Policies)</t>
  </si>
  <si>
    <t>Loss Per Share</t>
  </si>
  <si>
    <t>Loss per Share The Company presents both basic and diluted loss per share (LPS) on the face of the statements of operations. Basic LPS is computed by dividing net loss available to common shareholders by the weighted average number of shares outstanding during the period. Diluted LPS gives effect to all dilutive potential common shares outstanding during the period. Diluted LPS excludes all dilutive potential shares if their effect is anti-dilutive. Diluted LPS figures are equal to those of basic LPS for each period since the Company in is a loss position.</t>
  </si>
  <si>
    <t>2. Summary of Significant Accounting Policies: Revenue (Policies)</t>
  </si>
  <si>
    <t>Revenue</t>
  </si>
  <si>
    <t>Revenue Revenue is recognized when: · The significant risks and rewards of ownership have been transferred; · Neither continuing managerial involvement to the degree usually associated with ownership nor effective control over the goods sold has been retained; · The amount of revenue can be measured reliably; and · The costs incurred or to be incurred in respect of the transaction can be measured reliably. Revenue is measured at the fair value of consideration received or receivable. Proceeds from the sale of oil and gas prior to commercial production are credited to costs deferred during development.</t>
  </si>
  <si>
    <t>2. Summary of Significant Accounting Policies: Recent Accounting Pronouncements (Policies)</t>
  </si>
  <si>
    <t>Recent Accounting Pronouncements</t>
  </si>
  <si>
    <t>Recent Accounting Pronouncements Recent pronouncements with future effect dates are either not applicable or are not expected to be significant to the financial statements of the Company.</t>
  </si>
  <si>
    <t>4. Equipment: Property, Plant and Equipment (Tables)</t>
  </si>
  <si>
    <t>Tables/Schedules</t>
  </si>
  <si>
    <t>Property, Plant and Equipment</t>
  </si>
  <si>
    <t xml:space="preserve"> February 29, 2016 Cost Accumulated Depreciation Net Book Value $ $ $ Oil and gas equipment 66,038 8,802 57,236 February 28, 2015 Cost Accumulated Depreciation Net Book Value $ $ $ Oil and gas equipment 71,364 5,943 65,421</t>
  </si>
  <si>
    <t>7. Derivative Financial Liabilities: Schedule of Derivative Liabilities at Fair Value (Tables)</t>
  </si>
  <si>
    <t>Schedule of Derivative Liabilities at Fair Value</t>
  </si>
  <si>
    <t xml:space="preserve"> $ Balance, February 28, 2014 - Warrants issued 579,952 Fair value adjustment (200,489) Balance, February 28, 2015 379,463 Fair value adjustment (229,327) Balance, February 29, 2016 150,136</t>
  </si>
  <si>
    <t>7. Derivative Financial Liabilities: Schedule of Share-based Payment Award, Stock Options, Valuation Assumptions (Tables)</t>
  </si>
  <si>
    <t>Schedule of Share-based Payment Award, Stock Options, Valuation Assumptions</t>
  </si>
  <si>
    <t xml:space="preserve"> February 29, 2016 February 28, 2015 Volatility 235 % 126 % Risk-free interest rate 0.68 % 0.79 % Expected life 1.43 years 2.44 years Dividend yield 0.00% 0.00%</t>
  </si>
  <si>
    <t>8. Share Capital: Schedule of Stockholders' Equity Note, Warrants or Rights (Tables)</t>
  </si>
  <si>
    <t>Schedule of Stockholders' Equity Note, Warrants or Rights</t>
  </si>
  <si>
    <t xml:space="preserve"> Exercise Price Number Outstanding Expiry Date $ 1.50 80,000 August 26, 2016 1.00 1,000,000 September 3,2017 (1)</t>
  </si>
  <si>
    <t>8. Share Capital: Schedule of Stockholders Equity (Tables)</t>
  </si>
  <si>
    <t>Schedule of Stockholders Equity</t>
  </si>
  <si>
    <t xml:space="preserve"> Exercise Price Number Outstanding and Exercisable Expiry Date Aggregate Intrinsic Value $ $ 0.10 2,600,000 November 3, 2020 286,000</t>
  </si>
  <si>
    <t>9. Related Party Transactions: Schedule of Related Party Transactions (Tables)</t>
  </si>
  <si>
    <t>Schedule of Related Party Transactions</t>
  </si>
  <si>
    <t xml:space="preserve"> February 29, 2016 February 28, 2015 $ $ Due to directors and officers of the Company 334,869 130,884</t>
  </si>
  <si>
    <t>10. Income Taxes: Schedule of Effective Income Tax Rate Reconciliation (Tables)</t>
  </si>
  <si>
    <t>Schedule of Effective Income Tax Rate Reconciliation</t>
  </si>
  <si>
    <t xml:space="preserve"> February 29, 2016 February 28, 2015 $ $ Loss before income taxes (370,324) (355,479) Statutory tax rate 35% 35% Expected recovery of income taxes computed at statutory rates (129,613) (124,418) Permanent differences (42,754) (106,650) Reconciliation of tax rates and other (131,873) (86,932) Change in valuation allowance 304,240 318,000 Provision for income taxes - -</t>
  </si>
  <si>
    <t>10. Income Taxes: Schedule of Deferred Tax Assets and Liabilities (Tables)</t>
  </si>
  <si>
    <t>Schedule of Deferred Tax Assets and Liabilities</t>
  </si>
  <si>
    <t xml:space="preserve"> February 29, 2016 February 28, 2015 Deferred income tax assets: Operating loss carry forward 1,208,645 920,000 Oil and gas properties 345,595 330,000 Less valuation allowance (1,554,240) (1,250,000) Deferred income tax assets, net - -</t>
  </si>
  <si>
    <t>3. Oil and Gas Properties (Details) - USD ($)</t>
  </si>
  <si>
    <t>Details</t>
  </si>
  <si>
    <t>Exploration and Production Costs</t>
  </si>
  <si>
    <t>4. Equipment: Property, Plant and Equipment (Details) - USD ($)</t>
  </si>
  <si>
    <t>Cost</t>
  </si>
  <si>
    <t>Property, Plant and Equipment, Net</t>
  </si>
  <si>
    <t>Accumulated Depreciation</t>
  </si>
  <si>
    <t>Net Book Value</t>
  </si>
  <si>
    <t>5. Note Payable (Details) - USD ($)</t>
  </si>
  <si>
    <t>Notes and Loans Payable</t>
  </si>
  <si>
    <t>6. Asset Retirement Obligation (Details) - USD ($)</t>
  </si>
  <si>
    <t>Asset Retirement Obligations, Noncurrent</t>
  </si>
  <si>
    <t>7. Derivative Financial Liabilities: Schedule of Derivative Liabilities at Fair Value (Details) - USD ($)</t>
  </si>
  <si>
    <t>Derivative Asset, Fair Value, Gross Liability</t>
  </si>
  <si>
    <t>Fair Value, Net Derivative Asset (Liability) Measured on Recurring Basis, Unobservable Inputs Reconciliation, Issues</t>
  </si>
  <si>
    <t>Fair Value Adjustment</t>
  </si>
  <si>
    <t>7. Derivative Financial Liabilities: Schedule of Share-based Payment Award, Stock Options, Valuation Assumptions (Details)</t>
  </si>
  <si>
    <t>Fair Value Assumptions, Expected Volatility Rate</t>
  </si>
  <si>
    <t>235.00%</t>
  </si>
  <si>
    <t>126.00%</t>
  </si>
  <si>
    <t>Fair Value Assumptions, Risk Free Interest Rate</t>
  </si>
  <si>
    <t>0.68%</t>
  </si>
  <si>
    <t>0.79%</t>
  </si>
  <si>
    <t>Expected Life</t>
  </si>
  <si>
    <t>1 year 5 months 5 days</t>
  </si>
  <si>
    <t>2 years 5 months 8 days</t>
  </si>
  <si>
    <t>Fair Value Assumptions, Expected Dividend Rate</t>
  </si>
  <si>
    <t>0.00%</t>
  </si>
  <si>
    <t>8. Share Capital (Details) - USD ($)</t>
  </si>
  <si>
    <t>Jan. 31, 2016</t>
  </si>
  <si>
    <t>Oct. 30, 2014</t>
  </si>
  <si>
    <t>Sep. 30, 2014</t>
  </si>
  <si>
    <t>Aug. 31, 2014</t>
  </si>
  <si>
    <t>Jun. 30, 2014</t>
  </si>
  <si>
    <t>Jun. 03, 2014</t>
  </si>
  <si>
    <t>Apr. 30, 2014</t>
  </si>
  <si>
    <t>Mar. 31, 2014</t>
  </si>
  <si>
    <t>During the Year Ended February 29, 2016</t>
  </si>
  <si>
    <t>Gross Proceeds for Subscriptions</t>
  </si>
  <si>
    <t>Fair Value of Common Stock Shares Issued</t>
  </si>
  <si>
    <t>During the Year Ended February 28, 2015</t>
  </si>
  <si>
    <t>Shares Issued, Price Per Share</t>
  </si>
  <si>
    <t>Debt, Current</t>
  </si>
  <si>
    <t>Finder's Fee</t>
  </si>
  <si>
    <t>Common Unit, Issued</t>
  </si>
  <si>
    <t>During the Year Ended February 28, 2015 (2)</t>
  </si>
  <si>
    <t>8. Share Capital: Schedule of Stockholders' Equity Note, Warrants or Rights (Details)</t>
  </si>
  <si>
    <t>Feb. 29, 2016$ / sharesshares</t>
  </si>
  <si>
    <t>Share-based Compensation Arrangement by Share-based Payment Award, Fair Value Assumptions, Exercise Price | $ / shares</t>
  </si>
  <si>
    <t>Temporary Equity, Shares Outstanding | shares</t>
  </si>
  <si>
    <t>Expiry Date</t>
  </si>
  <si>
    <t>Aug. 26,
		2016</t>
  </si>
  <si>
    <t>Sep. 3,
		2017</t>
  </si>
  <si>
    <t>8. Share Capital: Schedule of Stockholders Equity (Details)</t>
  </si>
  <si>
    <t>Feb. 29, 2016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9. Related Party Transactions (Details) - USD ($)</t>
  </si>
  <si>
    <t>Management Fees</t>
  </si>
  <si>
    <t>Consulting Fees</t>
  </si>
  <si>
    <t>Officers' Compensation</t>
  </si>
  <si>
    <t>Salaries, Wages and Officers' Compensation</t>
  </si>
  <si>
    <t>9. Related Party Transactions: Schedule of Related Party Transactions (Details) - USD ($)</t>
  </si>
  <si>
    <t>10. Income Taxes: Schedule of Effective Income Tax Rate Reconciliation (Details) - USD ($)</t>
  </si>
  <si>
    <t>Income (Loss) from Continuing Operations Attributable to Parent</t>
  </si>
  <si>
    <t>Effective Income Tax Rate Reconciliation, at Federal Statutory Income Tax Rate, Percent</t>
  </si>
  <si>
    <t>35.00%</t>
  </si>
  <si>
    <t>Effective Income Tax Rate Reconciliation at Federal Statutory Income Tax Rate, Amount</t>
  </si>
  <si>
    <t>Effective Income Tax Rate Reconciliation, Nondeductible Expense, Amount</t>
  </si>
  <si>
    <t>Effective Income Tax Rate Reconciliation, Other Reconciling Items, Amount</t>
  </si>
  <si>
    <t>Effective Income Tax Rate Reconciliation, Change in Deferred Tax Assets Valuation Allowance, Amount</t>
  </si>
  <si>
    <t>10. Income Taxes: Schedule of Deferred Tax Assets and Liabilities (Details) - USD ($)</t>
  </si>
  <si>
    <t>Deferred Tax Assets, Operating Loss Carryforwards</t>
  </si>
  <si>
    <t>Deferred Tax Assets, Property, Plant and Equipment</t>
  </si>
  <si>
    <t>Deferred Tax Assets, Valuation Allowance</t>
  </si>
  <si>
    <t>10. Income Taxes (Details)</t>
  </si>
  <si>
    <t>Feb. 29, 2016USD ($)</t>
  </si>
  <si>
    <t>Operating Loss Carryforwar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382231</v>
      </c>
    </row>
    <row spans="1:3" r="10">
      <c t="s" r="A10" s="4">
        <v>16</v>
      </c>
      <c t="s" r="B10" s="4">
        <v>17</v>
      </c>
    </row>
    <row spans="1:3" r="11">
      <c t="s" r="A11" s="4">
        <v>18</v>
      </c>
      <c t="n" r="B11" s="6">
        <v>30029046</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4">
        <v>28</v>
      </c>
    </row>
    <row spans="1:3" r="18">
      <c t="s" r="A18" s="4">
        <v>29</v>
      </c>
      <c t="n" r="C18" s="7">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7</v>
      </c>
      <c t="s" r="B1" s="2">
        <v>1</v>
      </c>
    </row>
    <row spans="1:2" r="2">
      <c t="s" r="B2" s="2">
        <v>2</v>
      </c>
    </row>
    <row spans="1:2" r="3">
      <c t="s" r="A3" s="3">
        <v>141</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9</v>
      </c>
      <c t="s" r="B1" s="2">
        <v>1</v>
      </c>
    </row>
    <row spans="1:2" r="2">
      <c t="s" r="B2" s="2">
        <v>2</v>
      </c>
    </row>
    <row spans="1:2" r="3">
      <c t="s" r="A3" s="3">
        <v>141</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1</v>
      </c>
      <c t="s" r="B1" s="2">
        <v>1</v>
      </c>
    </row>
    <row spans="1:2" r="2">
      <c t="s" r="B2" s="2">
        <v>2</v>
      </c>
    </row>
    <row spans="1:2" r="3">
      <c t="s" r="A3" s="3">
        <v>141</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3</v>
      </c>
      <c t="s" r="B1" s="2">
        <v>1</v>
      </c>
    </row>
    <row spans="1:2" r="2">
      <c t="s" r="B2" s="2">
        <v>2</v>
      </c>
    </row>
    <row spans="1:2" r="3">
      <c t="s" r="A3" s="3">
        <v>141</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55</v>
      </c>
      <c t="s" r="B1" s="2">
        <v>1</v>
      </c>
    </row>
    <row spans="1:2" r="2">
      <c t="s" r="B2" s="2">
        <v>2</v>
      </c>
    </row>
    <row spans="1:2" r="3">
      <c t="s" r="A3" s="3">
        <v>141</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41</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59</v>
      </c>
      <c t="s" r="B1" s="2">
        <v>1</v>
      </c>
    </row>
    <row spans="1:2" r="2">
      <c t="s" r="B2" s="2">
        <v>2</v>
      </c>
    </row>
    <row spans="1:2" r="3">
      <c t="s" r="A3" s="3">
        <v>141</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3">
        <v>141</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7</v>
      </c>
      <c t="s" r="B1" s="2">
        <v>1</v>
      </c>
    </row>
    <row spans="1:2" r="2">
      <c t="s" r="B2" s="2">
        <v>2</v>
      </c>
    </row>
    <row spans="1:2" r="3">
      <c t="s" r="A3" s="3">
        <v>164</v>
      </c>
    </row>
    <row spans="1:2" r="4">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r="A1" s="1">
        <v>30</v>
      </c>
      <c t="s" r="C1" s="2">
        <v>2</v>
      </c>
      <c t="s" r="D1" s="2">
        <v>31</v>
      </c>
    </row>
    <row spans="1:4" r="2">
      <c t="s" r="A2" s="3">
        <v>32</v>
      </c>
    </row>
    <row spans="1:4" r="3">
      <c t="s" r="A3" s="4">
        <v>33</v>
      </c>
      <c t="n" r="C3" s="7">
        <v>22426</v>
      </c>
      <c t="n" r="D3" s="7">
        <v>26858</v>
      </c>
    </row>
    <row spans="1:4" r="4">
      <c t="s" r="A4" s="4">
        <v>34</v>
      </c>
      <c t="n" r="C4" s="6">
        <v>3279</v>
      </c>
      <c t="n" r="D4" s="6">
        <v>4680</v>
      </c>
    </row>
    <row spans="1:4" r="5">
      <c t="s" r="A5" s="4">
        <v>35</v>
      </c>
      <c t="n" r="C5" s="6">
        <v>7809</v>
      </c>
      <c t="n" r="D5" s="6">
        <v>50530</v>
      </c>
    </row>
    <row spans="1:4" r="6">
      <c t="s" r="A6" s="4">
        <v>36</v>
      </c>
      <c t="n" r="C6" s="6">
        <v>33514</v>
      </c>
      <c t="n" r="D6" s="6">
        <v>82068</v>
      </c>
    </row>
    <row spans="1:4" r="7">
      <c t="s" r="A7" s="3">
        <v>37</v>
      </c>
    </row>
    <row spans="1:4" r="8">
      <c t="s" r="A8" s="4">
        <v>38</v>
      </c>
      <c t="n" r="C8" s="6">
        <v>32224</v>
      </c>
      <c t="n" r="D8" s="6">
        <v>22048</v>
      </c>
    </row>
    <row spans="1:4" r="9">
      <c t="s" r="A9" s="4">
        <v>39</v>
      </c>
      <c t="n" r="C9" s="6">
        <v>57236</v>
      </c>
      <c t="n" r="D9" s="6">
        <v>65421</v>
      </c>
    </row>
    <row spans="1:4" r="10">
      <c t="s" r="A10" s="4">
        <v>40</v>
      </c>
      <c t="n" r="C10" s="6">
        <v>568151</v>
      </c>
      <c t="n" r="D10" s="6">
        <v>587770</v>
      </c>
    </row>
    <row spans="1:4" r="11">
      <c t="s" r="A11" s="4">
        <v>41</v>
      </c>
      <c t="n" r="C11" s="6">
        <v>691125</v>
      </c>
      <c t="n" r="D11" s="6">
        <v>757307</v>
      </c>
    </row>
    <row spans="1:4" r="12">
      <c t="s" r="A12" s="3">
        <v>42</v>
      </c>
    </row>
    <row spans="1:4" r="13">
      <c t="s" r="A13" s="4">
        <v>43</v>
      </c>
      <c t="n" r="C13" s="6">
        <v>632983</v>
      </c>
      <c t="n" r="D13" s="6">
        <v>558591</v>
      </c>
    </row>
    <row spans="1:4" r="14">
      <c t="s" r="A14" s="4">
        <v>44</v>
      </c>
      <c t="n" r="C14" s="6">
        <v>99765</v>
      </c>
      <c t="n" r="D14" s="6">
        <v>35937</v>
      </c>
    </row>
    <row spans="1:4" r="15">
      <c t="s" r="A15" s="4">
        <v>45</v>
      </c>
      <c t="n" r="C15" s="6">
        <v>334869</v>
      </c>
      <c t="n" r="D15" s="6">
        <v>130884</v>
      </c>
    </row>
    <row spans="1:4" r="16">
      <c t="s" r="A16" s="4">
        <v>46</v>
      </c>
      <c t="n" r="C16" s="6">
        <v>18475</v>
      </c>
      <c t="n" r="D16" s="6">
        <v>19965</v>
      </c>
    </row>
    <row spans="1:4" r="17">
      <c t="s" r="A17" s="4">
        <v>47</v>
      </c>
      <c t="n" r="C17" s="6">
        <v>150136</v>
      </c>
      <c t="n" r="D17" s="6">
        <v>379463</v>
      </c>
    </row>
    <row spans="1:4" r="18">
      <c t="s" r="A18" s="4">
        <v>48</v>
      </c>
      <c t="n" r="C18" s="6">
        <v>50000</v>
      </c>
    </row>
    <row spans="1:4" r="19">
      <c t="s" r="A19" s="4">
        <v>49</v>
      </c>
      <c t="n" r="C19" s="6">
        <v>1286228</v>
      </c>
      <c t="n" r="D19" s="6">
        <v>1124840</v>
      </c>
    </row>
    <row spans="1:4" r="20">
      <c t="s" r="A20" s="4">
        <v>50</v>
      </c>
      <c t="n" r="C20" s="6">
        <v>21900</v>
      </c>
      <c t="n" r="D20" s="6">
        <v>21515</v>
      </c>
    </row>
    <row spans="1:4" r="21">
      <c t="s" r="A21" s="4">
        <v>51</v>
      </c>
      <c t="n" r="C21" s="6">
        <v>1308128</v>
      </c>
      <c t="n" r="D21" s="6">
        <v>1146355</v>
      </c>
    </row>
    <row spans="1:4" r="22">
      <c t="s" r="A22" s="3">
        <v>52</v>
      </c>
    </row>
    <row spans="1:4" r="23">
      <c t="s" r="A23" s="4">
        <v>53</v>
      </c>
      <c t="s" r="B23" s="4">
        <v>54</v>
      </c>
      <c t="n" r="C23" s="6">
        <v>21919</v>
      </c>
      <c t="n" r="D23" s="6">
        <v>21772</v>
      </c>
    </row>
    <row spans="1:4" r="24">
      <c t="s" r="A24" s="4">
        <v>55</v>
      </c>
      <c t="n" r="C24" s="6">
        <v>3115078</v>
      </c>
      <c t="n" r="D24" s="6">
        <v>2962947</v>
      </c>
    </row>
    <row spans="1:4" r="25">
      <c t="s" r="A25" s="4">
        <v>56</v>
      </c>
      <c t="n" r="C25" s="6">
        <v>-133280</v>
      </c>
      <c t="n" r="D25" s="6">
        <v>-123371</v>
      </c>
    </row>
    <row spans="1:4" r="26">
      <c t="s" r="A26" s="4">
        <v>57</v>
      </c>
      <c t="n" r="C26" s="6">
        <v>-3620720</v>
      </c>
      <c t="n" r="D26" s="6">
        <v>-3250396</v>
      </c>
    </row>
    <row spans="1:4" r="27">
      <c t="s" r="A27" s="4">
        <v>58</v>
      </c>
      <c t="n" r="C27" s="6">
        <v>-617003</v>
      </c>
      <c t="n" r="D27" s="6">
        <v>-389048</v>
      </c>
    </row>
    <row spans="1:4" r="28">
      <c t="s" r="A28" s="4">
        <v>59</v>
      </c>
      <c t="n" r="C28" s="7">
        <v>691125</v>
      </c>
      <c t="n" r="D28" s="7">
        <v>757307</v>
      </c>
    </row>
    <row spans="1:4" r="29">
      <c t="n" r="A29"/>
    </row>
    <row spans="1:4" r="30">
      <c t="s" r="A30" s="4">
        <v>54</v>
      </c>
      <c t="s" r="B30" s="4">
        <v>60</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64</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64</v>
      </c>
    </row>
    <row spans="1:2" r="4">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6</v>
      </c>
      <c t="s" r="B1" s="2">
        <v>1</v>
      </c>
    </row>
    <row spans="1:2" r="2">
      <c t="s" r="B2" s="2">
        <v>2</v>
      </c>
    </row>
    <row spans="1:2" r="3">
      <c t="s" r="A3" s="3">
        <v>164</v>
      </c>
    </row>
    <row spans="1:2" r="4">
      <c t="s" r="A4" s="4">
        <v>39</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64</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1</v>
      </c>
      <c t="s" r="B1" s="2">
        <v>1</v>
      </c>
    </row>
    <row spans="1:2" r="2">
      <c t="s" r="B2" s="2">
        <v>2</v>
      </c>
    </row>
    <row spans="1:2" r="3">
      <c t="s" r="A3" s="3">
        <v>164</v>
      </c>
    </row>
    <row spans="1:2" r="4">
      <c t="s" r="A4" s="4">
        <v>182</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64</v>
      </c>
    </row>
    <row spans="1:2" r="4">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64</v>
      </c>
    </row>
    <row spans="1:2" r="4">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0</v>
      </c>
      <c t="s" r="B1" s="2">
        <v>1</v>
      </c>
    </row>
    <row spans="1:2" r="2">
      <c t="s" r="B2" s="2">
        <v>2</v>
      </c>
    </row>
    <row spans="1:2" r="3">
      <c t="s" r="A3" s="3">
        <v>164</v>
      </c>
    </row>
    <row spans="1:2" r="4">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3</v>
      </c>
      <c t="s" r="B1" s="2">
        <v>1</v>
      </c>
    </row>
    <row spans="1:2" r="2">
      <c t="s" r="B2" s="2">
        <v>2</v>
      </c>
    </row>
    <row spans="1:2" r="3">
      <c t="s" r="A3" s="3">
        <v>164</v>
      </c>
    </row>
    <row spans="1:2" r="4">
      <c t="s" r="A4" s="4">
        <v>194</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6</v>
      </c>
      <c t="s" r="B1" s="2">
        <v>1</v>
      </c>
    </row>
    <row spans="1:2" r="2">
      <c t="s" r="B2" s="2">
        <v>2</v>
      </c>
    </row>
    <row spans="1:2" r="3">
      <c t="s" r="A3" s="3">
        <v>164</v>
      </c>
    </row>
    <row spans="1:2" r="4">
      <c t="s" r="A4" s="4">
        <v>197</v>
      </c>
      <c t="s" r="B4"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1</v>
      </c>
      <c t="s" r="B1" s="2">
        <v>2</v>
      </c>
      <c t="s" r="C1" s="2">
        <v>31</v>
      </c>
    </row>
    <row spans="1:3" r="2">
      <c t="s" r="A2" s="3">
        <v>62</v>
      </c>
    </row>
    <row spans="1:3" r="3">
      <c t="s" r="A3" s="4">
        <v>63</v>
      </c>
      <c t="n" r="B3" s="8">
        <v>0.001</v>
      </c>
      <c t="n" r="C3" s="8">
        <v>0.001</v>
      </c>
    </row>
    <row spans="1:3" r="4">
      <c t="s" r="A4" s="4">
        <v>64</v>
      </c>
      <c t="n" r="B4" s="6">
        <v>75000000</v>
      </c>
      <c t="n" r="C4" s="6">
        <v>75000000</v>
      </c>
    </row>
    <row spans="1:3" r="5">
      <c t="s" r="A5" s="4">
        <v>65</v>
      </c>
      <c t="n" r="B5" s="6">
        <v>30029046</v>
      </c>
      <c t="n" r="C5" s="6">
        <v>29881824</v>
      </c>
    </row>
    <row spans="1:3" r="6">
      <c t="s" r="A6" s="4">
        <v>66</v>
      </c>
      <c t="n" r="B6" s="6">
        <v>30029046</v>
      </c>
      <c t="n" r="C6" s="6">
        <v>29881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4</v>
      </c>
    </row>
    <row spans="1:2" r="4">
      <c t="s" r="A4" s="4">
        <v>200</v>
      </c>
      <c t="s" r="B4"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3</v>
      </c>
    </row>
    <row spans="1:2" r="4">
      <c t="s" r="A4" s="4">
        <v>207</v>
      </c>
      <c t="s" r="B4" s="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03</v>
      </c>
    </row>
    <row spans="1:2" r="4">
      <c t="s" r="A4" s="4">
        <v>210</v>
      </c>
      <c t="s" r="B4" s="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03</v>
      </c>
    </row>
    <row spans="1:2" r="4">
      <c t="s" r="A4" s="4">
        <v>213</v>
      </c>
      <c t="s" r="B4" s="4">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5</v>
      </c>
      <c t="s" r="B1" s="2">
        <v>1</v>
      </c>
    </row>
    <row spans="1:2" r="2">
      <c t="s" r="B2" s="2">
        <v>2</v>
      </c>
    </row>
    <row spans="1:2" r="3">
      <c t="s" r="A3" s="3">
        <v>203</v>
      </c>
    </row>
    <row spans="1:2" r="4">
      <c t="s" r="A4" s="4">
        <v>216</v>
      </c>
      <c t="s" r="B4" s="4">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8</v>
      </c>
      <c t="s" r="B1" s="2">
        <v>1</v>
      </c>
    </row>
    <row spans="1:2" r="2">
      <c t="s" r="B2" s="2">
        <v>2</v>
      </c>
    </row>
    <row spans="1:2" r="3">
      <c t="s" r="A3" s="3">
        <v>203</v>
      </c>
    </row>
    <row spans="1:2" r="4">
      <c t="s" r="A4" s="4">
        <v>219</v>
      </c>
      <c t="s" r="B4" s="4">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03</v>
      </c>
    </row>
    <row spans="1:2" r="4">
      <c t="s" r="A4" s="4">
        <v>222</v>
      </c>
      <c t="s" r="B4" s="4">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24</v>
      </c>
      <c t="s" r="B1" s="2">
        <v>1</v>
      </c>
    </row>
    <row spans="1:2" r="2">
      <c t="s" r="B2" s="2">
        <v>2</v>
      </c>
    </row>
    <row spans="1:2" r="3">
      <c t="s" r="A3" s="3">
        <v>203</v>
      </c>
    </row>
    <row spans="1:2" r="4">
      <c t="s" r="A4" s="4">
        <v>225</v>
      </c>
      <c t="s" r="B4" s="4">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227</v>
      </c>
      <c t="s" r="B1" s="2">
        <v>1</v>
      </c>
    </row>
    <row spans="1:3" r="2">
      <c t="s" r="B2" s="2">
        <v>2</v>
      </c>
      <c t="s" r="C2" s="2">
        <v>31</v>
      </c>
    </row>
    <row spans="1:3" r="3">
      <c t="s" r="A3" s="3">
        <v>228</v>
      </c>
    </row>
    <row spans="1:3" r="4">
      <c t="s" r="A4" s="4">
        <v>229</v>
      </c>
      <c t="n" r="B4" s="7">
        <v>568151</v>
      </c>
      <c t="n" r="C4" s="7">
        <v>5877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67</v>
      </c>
      <c t="s" r="B1" s="2">
        <v>1</v>
      </c>
    </row>
    <row spans="1:3" r="2">
      <c t="s" r="B2" s="2">
        <v>2</v>
      </c>
      <c t="s" r="C2" s="2">
        <v>31</v>
      </c>
    </row>
    <row spans="1:3" r="3">
      <c t="s" r="A3" s="3">
        <v>68</v>
      </c>
    </row>
    <row spans="1:3" r="4">
      <c t="s" r="A4" s="4">
        <v>69</v>
      </c>
      <c t="n" r="B4" s="7">
        <v>2061</v>
      </c>
      <c t="n" r="C4" s="7">
        <v>1704</v>
      </c>
    </row>
    <row spans="1:3" r="5">
      <c t="s" r="A5" s="4">
        <v>70</v>
      </c>
      <c t="n" r="B5" s="6">
        <v>103799</v>
      </c>
      <c t="n" r="C5" s="6">
        <v>97908</v>
      </c>
    </row>
    <row spans="1:3" r="6">
      <c t="s" r="A6" s="4">
        <v>71</v>
      </c>
      <c t="n" r="B6" s="6">
        <v>3419</v>
      </c>
      <c t="n" r="C6" s="6">
        <v>3462</v>
      </c>
    </row>
    <row spans="1:3" r="7">
      <c t="s" r="A7" s="4">
        <v>72</v>
      </c>
      <c t="n" r="C7" s="6">
        <v>221648</v>
      </c>
    </row>
    <row spans="1:3" r="8">
      <c t="s" r="A8" s="4">
        <v>73</v>
      </c>
      <c t="n" r="B8" s="6">
        <v>91824</v>
      </c>
      <c t="n" r="C8" s="6">
        <v>106524</v>
      </c>
    </row>
    <row spans="1:3" r="9">
      <c t="s" r="A9" s="4">
        <v>74</v>
      </c>
      <c t="n" r="B9" s="6">
        <v>73327</v>
      </c>
      <c t="n" r="C9" s="6">
        <v>130078</v>
      </c>
    </row>
    <row spans="1:3" r="10">
      <c t="s" r="A10" s="4">
        <v>75</v>
      </c>
      <c t="n" r="B10" s="6">
        <v>65382</v>
      </c>
      <c t="n" r="C10" s="6">
        <v>104192</v>
      </c>
    </row>
    <row spans="1:3" r="11">
      <c t="s" r="A11" s="4">
        <v>76</v>
      </c>
      <c t="n" r="B11" s="6">
        <v>127910</v>
      </c>
    </row>
    <row spans="1:3" r="12">
      <c t="s" r="A12" s="4">
        <v>77</v>
      </c>
      <c t="n" r="B12" s="6">
        <v>107172</v>
      </c>
    </row>
    <row spans="1:3" r="13">
      <c t="s" r="A13" s="4">
        <v>78</v>
      </c>
      <c t="n" r="B13" s="6">
        <v>-574894</v>
      </c>
      <c t="n" r="C13" s="6">
        <v>-665516</v>
      </c>
    </row>
    <row spans="1:3" r="14">
      <c t="s" r="A14" s="4">
        <v>79</v>
      </c>
      <c t="n" r="B14" s="6">
        <v>-25000</v>
      </c>
    </row>
    <row spans="1:3" r="15">
      <c t="s" r="A15" s="4">
        <v>80</v>
      </c>
      <c t="n" r="C15" s="6">
        <v>109392</v>
      </c>
    </row>
    <row spans="1:3" r="16">
      <c t="s" r="A16" s="4">
        <v>81</v>
      </c>
      <c t="n" r="B16" s="6">
        <v>243</v>
      </c>
      <c t="n" r="C16" s="6">
        <v>156</v>
      </c>
    </row>
    <row spans="1:3" r="17">
      <c t="s" r="A17" s="4">
        <v>82</v>
      </c>
      <c t="n" r="B17" s="6">
        <v>229327</v>
      </c>
      <c t="n" r="C17" s="6">
        <v>200489</v>
      </c>
    </row>
    <row spans="1:3" r="18">
      <c t="s" r="A18" s="4">
        <v>83</v>
      </c>
      <c t="n" r="B18" s="6">
        <v>-370324</v>
      </c>
      <c t="n" r="C18" s="6">
        <v>-355479</v>
      </c>
    </row>
    <row spans="1:3" r="19">
      <c t="s" r="A19" s="4">
        <v>84</v>
      </c>
      <c t="n" r="B19" s="6">
        <v>-9909</v>
      </c>
      <c t="n" r="C19" s="6">
        <v>-101811</v>
      </c>
    </row>
    <row spans="1:3" r="20">
      <c t="s" r="A20" s="4">
        <v>85</v>
      </c>
      <c t="n" r="B20" s="7">
        <v>-380233</v>
      </c>
      <c t="n" r="C20" s="7">
        <v>-457290</v>
      </c>
    </row>
    <row spans="1:3" r="21">
      <c t="s" r="A21" s="4">
        <v>86</v>
      </c>
      <c t="n" r="B21" s="9">
        <v>-0.01</v>
      </c>
      <c t="n" r="C21" s="9">
        <v>-0.01</v>
      </c>
    </row>
    <row spans="1:3" r="22">
      <c t="s" r="A22" s="4">
        <v>87</v>
      </c>
      <c t="n" r="B22" s="6">
        <v>29894089</v>
      </c>
      <c t="n" r="C22" s="6">
        <v>28898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30</v>
      </c>
      <c t="s" r="B1" s="2">
        <v>2</v>
      </c>
      <c t="s" r="C1" s="2">
        <v>31</v>
      </c>
    </row>
    <row spans="1:3" r="2">
      <c t="s" r="A2" s="4">
        <v>231</v>
      </c>
    </row>
    <row spans="1:3" r="3">
      <c t="s" r="A3" s="4">
        <v>232</v>
      </c>
      <c t="n" r="B3" s="7">
        <v>66038</v>
      </c>
      <c t="n" r="C3" s="7">
        <v>71364</v>
      </c>
    </row>
    <row spans="1:3" r="4">
      <c t="s" r="A4" s="4">
        <v>233</v>
      </c>
    </row>
    <row spans="1:3" r="5">
      <c t="s" r="A5" s="4">
        <v>232</v>
      </c>
      <c t="n" r="B5" s="6">
        <v>8802</v>
      </c>
      <c t="n" r="C5" s="6">
        <v>5943</v>
      </c>
    </row>
    <row spans="1:3" r="6">
      <c t="s" r="A6" s="4">
        <v>234</v>
      </c>
    </row>
    <row spans="1:3" r="7">
      <c t="s" r="A7" s="4">
        <v>232</v>
      </c>
      <c t="n" r="B7" s="7">
        <v>57236</v>
      </c>
      <c t="n" r="C7" s="7">
        <v>65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235</v>
      </c>
      <c t="s" r="B1" s="2">
        <v>2</v>
      </c>
      <c t="s" r="C1" s="2">
        <v>31</v>
      </c>
    </row>
    <row spans="1:3" r="2">
      <c t="s" r="A2" s="3">
        <v>228</v>
      </c>
    </row>
    <row spans="1:3" r="3">
      <c t="s" r="A3" s="4">
        <v>236</v>
      </c>
      <c t="n" r="B3" s="7">
        <v>18475</v>
      </c>
      <c t="n" r="C3" s="7">
        <v>199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37</v>
      </c>
      <c t="s" r="B1" s="2">
        <v>2</v>
      </c>
      <c t="s" r="C1" s="2">
        <v>31</v>
      </c>
    </row>
    <row spans="1:3" r="2">
      <c t="s" r="A2" s="3">
        <v>228</v>
      </c>
    </row>
    <row spans="1:3" r="3">
      <c t="s" r="A3" s="4">
        <v>238</v>
      </c>
      <c t="n" r="B3" s="7">
        <v>21900</v>
      </c>
      <c t="n" r="C3" s="7">
        <v>215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9</v>
      </c>
      <c t="s" r="B1" s="2">
        <v>1</v>
      </c>
    </row>
    <row spans="1:3" r="2">
      <c t="s" r="B2" s="2">
        <v>2</v>
      </c>
      <c t="s" r="C2" s="2">
        <v>31</v>
      </c>
    </row>
    <row spans="1:3" r="3">
      <c t="s" r="A3" s="3">
        <v>228</v>
      </c>
    </row>
    <row spans="1:3" r="4">
      <c t="s" r="A4" s="4">
        <v>240</v>
      </c>
      <c t="n" r="B4" s="7">
        <v>150136</v>
      </c>
      <c t="n" r="C4" s="7">
        <v>379463</v>
      </c>
    </row>
    <row spans="1:3" r="5">
      <c t="s" r="A5" s="4">
        <v>241</v>
      </c>
      <c t="n" r="C5" s="6">
        <v>579952</v>
      </c>
    </row>
    <row spans="1:3" r="6">
      <c t="s" r="A6" s="4">
        <v>242</v>
      </c>
      <c t="n" r="B6" s="7">
        <v>-229327</v>
      </c>
      <c t="n" r="C6" s="7">
        <v>-200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r="A1" s="1">
        <v>243</v>
      </c>
      <c t="s" r="B1" s="2">
        <v>1</v>
      </c>
    </row>
    <row spans="1:3" r="2">
      <c t="s" r="B2" s="2">
        <v>2</v>
      </c>
      <c t="s" r="C2" s="2">
        <v>31</v>
      </c>
    </row>
    <row spans="1:3" r="3">
      <c t="s" r="A3" s="3">
        <v>228</v>
      </c>
    </row>
    <row spans="1:3" r="4">
      <c t="s" r="A4" s="4">
        <v>244</v>
      </c>
      <c t="s" r="B4" s="4">
        <v>245</v>
      </c>
      <c t="s" r="C4" s="4">
        <v>246</v>
      </c>
    </row>
    <row spans="1:3" r="5">
      <c t="s" r="A5" s="4">
        <v>247</v>
      </c>
      <c t="s" r="B5" s="4">
        <v>248</v>
      </c>
      <c t="s" r="C5" s="4">
        <v>249</v>
      </c>
    </row>
    <row spans="1:3" r="6">
      <c t="s" r="A6" s="4">
        <v>250</v>
      </c>
      <c t="s" r="B6" s="4">
        <v>251</v>
      </c>
      <c t="s" r="C6" s="4">
        <v>252</v>
      </c>
    </row>
    <row spans="1:3" r="7">
      <c t="s" r="A7" s="4">
        <v>253</v>
      </c>
      <c t="s" r="B7" s="4">
        <v>254</v>
      </c>
      <c t="s" r="C7" s="4">
        <v>2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55</v>
      </c>
      <c t="s" r="B1" s="2">
        <v>1</v>
      </c>
    </row>
    <row spans="1:12" r="2">
      <c t="s" r="B2" s="2">
        <v>2</v>
      </c>
      <c t="s" r="C2" s="2">
        <v>256</v>
      </c>
      <c t="s" r="D2" s="2">
        <v>3</v>
      </c>
      <c t="s" r="E2" s="2">
        <v>31</v>
      </c>
      <c t="s" r="F2" s="2">
        <v>257</v>
      </c>
      <c t="s" r="G2" s="2">
        <v>258</v>
      </c>
      <c t="s" r="H2" s="2">
        <v>259</v>
      </c>
      <c t="s" r="I2" s="2">
        <v>260</v>
      </c>
      <c t="s" r="J2" s="2">
        <v>261</v>
      </c>
      <c t="s" r="K2" s="2">
        <v>262</v>
      </c>
      <c t="s" r="L2" s="2">
        <v>263</v>
      </c>
    </row>
    <row spans="1:12" r="3">
      <c t="s" r="A3" s="4">
        <v>65</v>
      </c>
      <c t="n" r="B3" s="6">
        <v>30029046</v>
      </c>
      <c t="n" r="E3" s="6">
        <v>29881824</v>
      </c>
    </row>
    <row spans="1:12" r="4">
      <c t="s" r="A4" s="4">
        <v>48</v>
      </c>
      <c t="n" r="B4" s="7">
        <v>50000</v>
      </c>
    </row>
    <row spans="1:12" r="5">
      <c t="s" r="A5" s="4">
        <v>264</v>
      </c>
    </row>
    <row spans="1:12" r="6">
      <c t="s" r="A6" s="4">
        <v>65</v>
      </c>
      <c t="n" r="C6" s="6">
        <v>125000</v>
      </c>
      <c t="n" r="D6" s="6">
        <v>22222</v>
      </c>
    </row>
    <row spans="1:12" r="7">
      <c t="s" r="A7" s="4">
        <v>265</v>
      </c>
      <c t="n" r="D7" s="7">
        <v>7606</v>
      </c>
    </row>
    <row spans="1:12" r="8">
      <c t="s" r="A8" s="4">
        <v>266</v>
      </c>
      <c t="n" r="D8" s="7">
        <v>37500</v>
      </c>
    </row>
    <row spans="1:12" r="9">
      <c t="s" r="A9" s="4">
        <v>48</v>
      </c>
      <c t="n" r="B9" s="7">
        <v>50000</v>
      </c>
    </row>
    <row spans="1:12" r="10">
      <c t="s" r="A10" s="4">
        <v>267</v>
      </c>
    </row>
    <row spans="1:12" r="11">
      <c t="s" r="A11" s="4">
        <v>65</v>
      </c>
      <c t="n" r="F11" s="6">
        <v>538461</v>
      </c>
      <c t="n" r="I11" s="6">
        <v>200000</v>
      </c>
      <c t="n" r="L11" s="6">
        <v>100000</v>
      </c>
    </row>
    <row spans="1:12" r="12">
      <c t="s" r="A12" s="4">
        <v>265</v>
      </c>
      <c t="n" r="G12" s="7">
        <v>650000</v>
      </c>
      <c t="n" r="H12" s="7">
        <v>52000</v>
      </c>
      <c t="n" r="L12" s="7">
        <v>50000</v>
      </c>
    </row>
    <row spans="1:12" r="13">
      <c t="s" r="A13" s="4">
        <v>268</v>
      </c>
      <c t="n" r="F13" s="9">
        <v>0.7</v>
      </c>
      <c t="n" r="G13" s="9">
        <v>0.65</v>
      </c>
      <c t="n" r="H13" s="9">
        <v>0.65</v>
      </c>
      <c t="n" r="I13" s="9">
        <v>0.78</v>
      </c>
      <c t="n" r="K13" s="9">
        <v>0.5</v>
      </c>
    </row>
    <row spans="1:12" r="14">
      <c t="s" r="A14" s="4">
        <v>269</v>
      </c>
      <c t="n" r="I14" s="7">
        <v>128828</v>
      </c>
    </row>
    <row spans="1:12" r="15">
      <c t="s" r="A15" s="4">
        <v>270</v>
      </c>
      <c t="n" r="G15" s="7">
        <v>39000</v>
      </c>
    </row>
    <row spans="1:12" r="16">
      <c t="s" r="A16" s="4">
        <v>271</v>
      </c>
      <c t="n" r="G16" s="6">
        <v>1000000</v>
      </c>
      <c t="n" r="H16" s="6">
        <v>80000</v>
      </c>
    </row>
    <row spans="1:12" r="17">
      <c t="s" r="A17" s="4">
        <v>272</v>
      </c>
    </row>
    <row spans="1:12" r="18">
      <c t="s" r="A18" s="4">
        <v>65</v>
      </c>
      <c t="n" r="I18" s="6">
        <v>66666</v>
      </c>
    </row>
    <row spans="1:12" r="19">
      <c t="s" r="A19" s="4">
        <v>265</v>
      </c>
      <c t="n" r="J19" s="7">
        <v>46000</v>
      </c>
    </row>
    <row spans="1:12" r="20">
      <c t="s" r="A20" s="4">
        <v>268</v>
      </c>
      <c t="n" r="I20" s="9">
        <v>0.6899999999999999</v>
      </c>
    </row>
    <row spans="1:12" r="21">
      <c t="s" r="A21" s="4">
        <v>270</v>
      </c>
      <c t="n" r="J21" s="7">
        <v>2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273</v>
      </c>
      <c t="s" r="B1" s="2">
        <v>1</v>
      </c>
    </row>
    <row spans="1:2" r="2">
      <c t="s" r="B2" s="2">
        <v>274</v>
      </c>
    </row>
    <row spans="1:2" r="3">
      <c t="n" r="A3" s="10">
        <v>1</v>
      </c>
    </row>
    <row spans="1:2" r="4">
      <c t="s" r="A4" s="4">
        <v>275</v>
      </c>
      <c t="n" r="B4" s="9">
        <v>1.5</v>
      </c>
    </row>
    <row spans="1:2" r="5">
      <c t="s" r="A5" s="4">
        <v>276</v>
      </c>
      <c t="n" r="B5" s="6">
        <v>80000</v>
      </c>
    </row>
    <row spans="1:2" r="6">
      <c t="s" r="A6" s="4">
        <v>277</v>
      </c>
      <c t="s" r="B6" s="4">
        <v>278</v>
      </c>
    </row>
    <row spans="1:2" r="7">
      <c t="n" r="A7" s="10">
        <v>2</v>
      </c>
    </row>
    <row spans="1:2" r="8">
      <c t="s" r="A8" s="4">
        <v>275</v>
      </c>
      <c t="n" r="B8" s="7">
        <v>1</v>
      </c>
    </row>
    <row spans="1:2" r="9">
      <c t="s" r="A9" s="4">
        <v>276</v>
      </c>
      <c t="n" r="B9" s="6">
        <v>1000000</v>
      </c>
    </row>
    <row spans="1:2" r="10">
      <c t="s" r="A10" s="4">
        <v>277</v>
      </c>
      <c t="s" r="B10" s="4">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280</v>
      </c>
      <c t="s" r="B1" s="2">
        <v>1</v>
      </c>
    </row>
    <row spans="1:2" r="2">
      <c t="s" r="B2" s="2">
        <v>281</v>
      </c>
    </row>
    <row spans="1:2" r="3">
      <c t="s" r="A3" s="3">
        <v>228</v>
      </c>
    </row>
    <row spans="1:2" r="4">
      <c t="s" r="A4" s="4">
        <v>282</v>
      </c>
      <c t="n" r="B4" s="9">
        <v>0.1</v>
      </c>
    </row>
    <row spans="1:2" r="5">
      <c t="s" r="A5" s="4">
        <v>283</v>
      </c>
      <c t="n" r="B5" s="6">
        <v>2600000</v>
      </c>
    </row>
    <row spans="1:2" r="6">
      <c t="s" r="A6" s="4">
        <v>284</v>
      </c>
      <c t="s" r="B6" s="4">
        <v>285</v>
      </c>
    </row>
    <row spans="1:2" r="7">
      <c t="s" r="A7" s="4">
        <v>286</v>
      </c>
      <c t="n" r="B7" s="7">
        <v>28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287</v>
      </c>
      <c t="s" r="B1" s="2">
        <v>1</v>
      </c>
    </row>
    <row spans="1:3" r="2">
      <c t="s" r="B2" s="2">
        <v>2</v>
      </c>
      <c t="s" r="C2" s="2">
        <v>31</v>
      </c>
    </row>
    <row spans="1:3" r="3">
      <c t="s" r="A3" s="3">
        <v>228</v>
      </c>
    </row>
    <row spans="1:3" r="4">
      <c t="s" r="A4" s="4">
        <v>288</v>
      </c>
      <c t="n" r="B4" s="7">
        <v>91824</v>
      </c>
      <c t="n" r="C4" s="7">
        <v>106524</v>
      </c>
    </row>
    <row spans="1:3" r="5">
      <c t="s" r="A5" s="4">
        <v>289</v>
      </c>
      <c t="n" r="B5" s="6">
        <v>3634</v>
      </c>
      <c t="n" r="C5" s="7">
        <v>10564</v>
      </c>
    </row>
    <row spans="1:3" r="6">
      <c t="s" r="A6" s="4">
        <v>290</v>
      </c>
      <c t="n" r="B6" s="6">
        <v>108262</v>
      </c>
    </row>
    <row spans="1:3" r="7">
      <c t="s" r="A7" s="4">
        <v>291</v>
      </c>
      <c t="n" r="B7" s="7">
        <v>1071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31</v>
      </c>
    </row>
    <row spans="1:3" r="2">
      <c t="s" r="A2" s="3">
        <v>228</v>
      </c>
    </row>
    <row spans="1:3" r="3">
      <c t="s" r="A3" s="4">
        <v>45</v>
      </c>
      <c t="n" r="B3" s="7">
        <v>334869</v>
      </c>
      <c t="n" r="C3" s="7">
        <v>1308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1"/>
    <col customWidth="1" max="2" min="2" width="11"/>
    <col customWidth="1" max="3" min="3" width="13"/>
    <col customWidth="1" max="4" min="4" width="27"/>
    <col customWidth="1" max="5" min="5" width="20"/>
    <col customWidth="1" max="6" min="6" width="37"/>
    <col customWidth="1" max="7" min="7" width="28"/>
  </cols>
  <sheetData>
    <row spans="1:7" r="1">
      <c t="s" r="A1" s="1">
        <v>88</v>
      </c>
      <c t="s" r="B1" s="2">
        <v>89</v>
      </c>
      <c t="s" r="C1" s="2">
        <v>90</v>
      </c>
      <c t="s" r="D1" s="2">
        <v>91</v>
      </c>
      <c t="s" r="E1" s="2">
        <v>92</v>
      </c>
      <c t="s" r="F1" s="2">
        <v>93</v>
      </c>
      <c t="s" r="G1" s="2">
        <v>58</v>
      </c>
    </row>
    <row spans="1:7" r="2">
      <c t="s" r="A2" s="4">
        <v>94</v>
      </c>
      <c t="n" r="C2" s="7">
        <v>19787</v>
      </c>
      <c t="n" r="D2" s="7">
        <v>2255304</v>
      </c>
      <c t="n" r="E2" s="7">
        <v>-2894917</v>
      </c>
      <c t="n" r="F2" s="7">
        <v>-21560</v>
      </c>
      <c t="n" r="G2" s="7">
        <v>-641386</v>
      </c>
    </row>
    <row spans="1:7" r="3">
      <c t="s" r="A3" s="4">
        <v>95</v>
      </c>
      <c t="n" r="C3" s="6">
        <v>27896697</v>
      </c>
    </row>
    <row spans="1:7" r="4">
      <c t="s" r="A4" s="4">
        <v>96</v>
      </c>
      <c t="n" r="C4" s="7">
        <v>1247</v>
      </c>
      <c t="n" r="D4" s="6">
        <v>755410</v>
      </c>
      <c t="n" r="G4" s="6">
        <v>756657</v>
      </c>
    </row>
    <row spans="1:7" r="5">
      <c t="s" r="A5" s="4">
        <v>97</v>
      </c>
      <c t="n" r="C5" s="6">
        <v>1246666</v>
      </c>
    </row>
    <row spans="1:7" r="6">
      <c t="s" r="A6" s="4">
        <v>98</v>
      </c>
      <c t="n" r="D6" s="6">
        <v>-579952</v>
      </c>
      <c t="n" r="G6" s="6">
        <v>-579952</v>
      </c>
    </row>
    <row spans="1:7" r="7">
      <c t="s" r="A7" s="4">
        <v>99</v>
      </c>
      <c t="n" r="C7" s="7">
        <v>538</v>
      </c>
      <c t="n" r="D7" s="6">
        <v>376385</v>
      </c>
      <c t="n" r="G7" s="6">
        <v>376923</v>
      </c>
    </row>
    <row spans="1:7" r="8">
      <c t="s" r="A8" s="4">
        <v>100</v>
      </c>
      <c t="n" r="C8" s="6">
        <v>538461</v>
      </c>
    </row>
    <row spans="1:7" r="9">
      <c t="s" r="A9" s="4">
        <v>101</v>
      </c>
      <c t="n" r="C9" s="7">
        <v>200</v>
      </c>
      <c t="n" r="D9" s="6">
        <v>155800</v>
      </c>
      <c t="n" r="G9" s="6">
        <v>156000</v>
      </c>
    </row>
    <row spans="1:7" r="10">
      <c t="s" r="A10" s="4">
        <v>102</v>
      </c>
      <c t="n" r="C10" s="6">
        <v>200000</v>
      </c>
    </row>
    <row spans="1:7" r="11">
      <c t="s" r="A11" s="4">
        <v>83</v>
      </c>
      <c t="n" r="B11" s="7">
        <v>-355479</v>
      </c>
      <c t="n" r="E11" s="6">
        <v>-355479</v>
      </c>
      <c t="n" r="G11" s="6">
        <v>-355479</v>
      </c>
    </row>
    <row spans="1:7" r="12">
      <c t="s" r="A12" s="4">
        <v>84</v>
      </c>
      <c t="n" r="B12" s="6">
        <v>-101811</v>
      </c>
      <c t="n" r="F12" s="6">
        <v>-101811</v>
      </c>
      <c t="n" r="G12" s="6">
        <v>-101811</v>
      </c>
    </row>
    <row spans="1:7" r="13">
      <c t="s" r="A13" s="4">
        <v>103</v>
      </c>
      <c t="n" r="B13" s="6">
        <v>-389048</v>
      </c>
      <c t="n" r="C13" s="7">
        <v>21772</v>
      </c>
      <c t="n" r="D13" s="6">
        <v>2962947</v>
      </c>
      <c t="n" r="E13" s="6">
        <v>-3250396</v>
      </c>
      <c t="n" r="F13" s="6">
        <v>-123371</v>
      </c>
      <c t="n" r="G13" s="6">
        <v>-389048</v>
      </c>
    </row>
    <row spans="1:7" r="14">
      <c t="s" r="A14" s="4">
        <v>104</v>
      </c>
      <c t="n" r="C14" s="6">
        <v>29881824</v>
      </c>
    </row>
    <row spans="1:7" r="15">
      <c t="s" r="A15" s="4">
        <v>96</v>
      </c>
      <c t="n" r="C15" s="7">
        <v>22</v>
      </c>
      <c t="n" r="D15" s="6">
        <v>7584</v>
      </c>
      <c t="n" r="G15" s="6">
        <v>7606</v>
      </c>
    </row>
    <row spans="1:7" r="16">
      <c t="s" r="A16" s="4">
        <v>97</v>
      </c>
      <c t="n" r="C16" s="6">
        <v>22222</v>
      </c>
    </row>
    <row spans="1:7" r="17">
      <c t="s" r="A17" s="4">
        <v>83</v>
      </c>
      <c t="n" r="B17" s="6">
        <v>-370324</v>
      </c>
      <c t="n" r="E17" s="6">
        <v>-370324</v>
      </c>
      <c t="n" r="G17" s="6">
        <v>-370324</v>
      </c>
    </row>
    <row spans="1:7" r="18">
      <c t="s" r="A18" s="4">
        <v>84</v>
      </c>
      <c t="n" r="B18" s="6">
        <v>-9909</v>
      </c>
      <c t="n" r="F18" s="6">
        <v>-9909</v>
      </c>
      <c t="n" r="G18" s="6">
        <v>-9909</v>
      </c>
    </row>
    <row spans="1:7" r="19">
      <c t="s" r="A19" s="4">
        <v>77</v>
      </c>
      <c t="n" r="B19" s="6">
        <v>107172</v>
      </c>
      <c t="n" r="D19" s="6">
        <v>107172</v>
      </c>
      <c t="n" r="G19" s="6">
        <v>107172</v>
      </c>
    </row>
    <row spans="1:7" r="20">
      <c t="s" r="A20" s="4">
        <v>105</v>
      </c>
      <c t="n" r="C20" s="7">
        <v>125</v>
      </c>
      <c t="n" r="D20" s="6">
        <v>37375</v>
      </c>
      <c t="n" r="G20" s="6">
        <v>37500</v>
      </c>
    </row>
    <row spans="1:7" r="21">
      <c t="s" r="A21" s="4">
        <v>106</v>
      </c>
      <c t="n" r="C21" s="6">
        <v>125000</v>
      </c>
    </row>
    <row spans="1:7" r="22">
      <c t="s" r="A22" s="4">
        <v>107</v>
      </c>
      <c t="n" r="B22" s="7">
        <v>-617003</v>
      </c>
      <c t="n" r="C22" s="7">
        <v>21919</v>
      </c>
      <c t="n" r="D22" s="7">
        <v>3115078</v>
      </c>
      <c t="n" r="E22" s="7">
        <v>-3620720</v>
      </c>
      <c t="n" r="F22" s="7">
        <v>-133280</v>
      </c>
      <c t="n" r="G22" s="7">
        <v>-617003</v>
      </c>
    </row>
    <row spans="1:7" r="23">
      <c t="s" r="A23" s="4">
        <v>108</v>
      </c>
      <c t="n" r="C23" s="6">
        <v>300290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3</v>
      </c>
      <c t="s" r="B1" s="2">
        <v>1</v>
      </c>
    </row>
    <row spans="1:3" r="2">
      <c t="s" r="B2" s="2">
        <v>2</v>
      </c>
      <c t="s" r="C2" s="2">
        <v>31</v>
      </c>
    </row>
    <row spans="1:3" r="3">
      <c t="s" r="A3" s="3">
        <v>228</v>
      </c>
    </row>
    <row spans="1:3" r="4">
      <c t="s" r="A4" s="4">
        <v>294</v>
      </c>
      <c t="n" r="B4" s="7">
        <v>-370324</v>
      </c>
      <c t="n" r="C4" s="7">
        <v>-355479</v>
      </c>
    </row>
    <row spans="1:3" r="5">
      <c t="s" r="A5" s="4">
        <v>295</v>
      </c>
      <c t="s" r="B5" s="4">
        <v>296</v>
      </c>
      <c t="s" r="C5" s="4">
        <v>296</v>
      </c>
    </row>
    <row spans="1:3" r="6">
      <c t="s" r="A6" s="4">
        <v>297</v>
      </c>
      <c t="n" r="B6" s="7">
        <v>-129613</v>
      </c>
      <c t="n" r="C6" s="7">
        <v>-124418</v>
      </c>
    </row>
    <row spans="1:3" r="7">
      <c t="s" r="A7" s="4">
        <v>298</v>
      </c>
      <c t="n" r="B7" s="6">
        <v>-42754</v>
      </c>
      <c t="n" r="C7" s="6">
        <v>-106650</v>
      </c>
    </row>
    <row spans="1:3" r="8">
      <c t="s" r="A8" s="4">
        <v>299</v>
      </c>
      <c t="n" r="B8" s="6">
        <v>-131873</v>
      </c>
      <c t="n" r="C8" s="6">
        <v>-86932</v>
      </c>
    </row>
    <row spans="1:3" r="9">
      <c t="s" r="A9" s="4">
        <v>300</v>
      </c>
      <c t="n" r="B9" s="7">
        <v>304240</v>
      </c>
      <c t="n" r="C9" s="7">
        <v>31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31</v>
      </c>
    </row>
    <row spans="1:3" r="2">
      <c t="s" r="A2" s="3">
        <v>228</v>
      </c>
    </row>
    <row spans="1:3" r="3">
      <c t="s" r="A3" s="4">
        <v>302</v>
      </c>
      <c t="n" r="B3" s="7">
        <v>1208645</v>
      </c>
      <c t="n" r="C3" s="7">
        <v>920000</v>
      </c>
    </row>
    <row spans="1:3" r="4">
      <c t="s" r="A4" s="4">
        <v>303</v>
      </c>
      <c t="n" r="B4" s="6">
        <v>345595</v>
      </c>
      <c t="n" r="C4" s="6">
        <v>330000</v>
      </c>
    </row>
    <row spans="1:3" r="5">
      <c t="s" r="A5" s="4">
        <v>304</v>
      </c>
      <c t="n" r="B5" s="7">
        <v>-1554240</v>
      </c>
      <c t="n" r="C5" s="7">
        <v>-12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spans="1:2" r="1">
      <c t="s" r="A1" s="1">
        <v>305</v>
      </c>
      <c t="s" r="B1" s="2">
        <v>306</v>
      </c>
    </row>
    <row spans="1:2" r="2">
      <c t="s" r="A2" s="3">
        <v>228</v>
      </c>
    </row>
    <row spans="1:2" r="3">
      <c t="s" r="A3" s="4">
        <v>307</v>
      </c>
      <c t="n" r="B3" s="7">
        <v>34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109</v>
      </c>
      <c t="s" r="B1" s="2">
        <v>1</v>
      </c>
    </row>
    <row spans="1:3" r="2">
      <c t="s" r="B2" s="2">
        <v>2</v>
      </c>
      <c t="s" r="C2" s="2">
        <v>31</v>
      </c>
    </row>
    <row spans="1:3" r="3">
      <c t="s" r="A3" s="3">
        <v>110</v>
      </c>
    </row>
    <row spans="1:3" r="4">
      <c t="s" r="A4" s="4">
        <v>83</v>
      </c>
      <c t="n" r="B4" s="7">
        <v>-370324</v>
      </c>
      <c t="n" r="C4" s="7">
        <v>-355479</v>
      </c>
    </row>
    <row spans="1:3" r="5">
      <c t="s" r="A5" s="3">
        <v>111</v>
      </c>
    </row>
    <row spans="1:3" r="6">
      <c t="s" r="A6" s="4">
        <v>69</v>
      </c>
      <c t="n" r="B6" s="6">
        <v>2061</v>
      </c>
      <c t="n" r="C6" s="6">
        <v>1704</v>
      </c>
    </row>
    <row spans="1:3" r="7">
      <c t="s" r="A7" s="4">
        <v>71</v>
      </c>
      <c t="n" r="B7" s="6">
        <v>3419</v>
      </c>
      <c t="n" r="C7" s="6">
        <v>3462</v>
      </c>
    </row>
    <row spans="1:3" r="8">
      <c t="s" r="A8" s="4">
        <v>112</v>
      </c>
      <c t="n" r="B8" s="6">
        <v>37500</v>
      </c>
    </row>
    <row spans="1:3" r="9">
      <c t="s" r="A9" s="4">
        <v>77</v>
      </c>
      <c t="n" r="B9" s="6">
        <v>107172</v>
      </c>
    </row>
    <row spans="1:3" r="10">
      <c t="s" r="A10" s="4">
        <v>113</v>
      </c>
      <c t="n" r="B10" s="6">
        <v>25000</v>
      </c>
    </row>
    <row spans="1:3" r="11">
      <c t="s" r="A11" s="4">
        <v>80</v>
      </c>
      <c t="n" r="C11" s="6">
        <v>-109392</v>
      </c>
    </row>
    <row spans="1:3" r="12">
      <c t="s" r="A12" s="4">
        <v>82</v>
      </c>
      <c t="n" r="B12" s="6">
        <v>-229327</v>
      </c>
      <c t="n" r="C12" s="6">
        <v>-200489</v>
      </c>
    </row>
    <row spans="1:3" r="13">
      <c t="s" r="A13" s="4">
        <v>114</v>
      </c>
      <c t="n" r="C13" s="6">
        <v>221648</v>
      </c>
    </row>
    <row spans="1:3" r="14">
      <c t="s" r="A14" s="4">
        <v>115</v>
      </c>
      <c t="n" r="B14" s="6">
        <v>-243</v>
      </c>
    </row>
    <row spans="1:3" r="15">
      <c t="s" r="A15" s="4">
        <v>116</v>
      </c>
      <c t="n" r="B15" s="6">
        <v>31674</v>
      </c>
    </row>
    <row spans="1:3" r="16">
      <c t="s" r="A16" s="3">
        <v>117</v>
      </c>
    </row>
    <row spans="1:3" r="17">
      <c t="s" r="A17" s="4">
        <v>34</v>
      </c>
      <c t="n" r="B17" s="6">
        <v>1401</v>
      </c>
      <c t="n" r="C17" s="6">
        <v>-2978</v>
      </c>
    </row>
    <row spans="1:3" r="18">
      <c t="s" r="A18" s="4">
        <v>118</v>
      </c>
      <c t="n" r="B18" s="6">
        <v>17721</v>
      </c>
      <c t="n" r="C18" s="6">
        <v>-72497</v>
      </c>
    </row>
    <row spans="1:3" r="19">
      <c t="s" r="A19" s="4">
        <v>119</v>
      </c>
      <c t="n" r="B19" s="6">
        <v>135229</v>
      </c>
      <c t="n" r="C19" s="6">
        <v>-109078</v>
      </c>
    </row>
    <row spans="1:3" r="20">
      <c t="s" r="A20" s="4">
        <v>120</v>
      </c>
      <c t="n" r="B20" s="6">
        <v>-238717</v>
      </c>
      <c t="n" r="C20" s="6">
        <v>-623099</v>
      </c>
    </row>
    <row spans="1:3" r="21">
      <c t="s" r="A21" s="3">
        <v>121</v>
      </c>
    </row>
    <row spans="1:3" r="22">
      <c t="s" r="A22" s="4">
        <v>122</v>
      </c>
      <c t="n" r="B22" s="6">
        <v>-35399</v>
      </c>
      <c t="n" r="C22" s="6">
        <v>-11243</v>
      </c>
    </row>
    <row spans="1:3" r="23">
      <c t="s" r="A23" s="4">
        <v>123</v>
      </c>
      <c t="n" r="B23" s="6">
        <v>-12337</v>
      </c>
    </row>
    <row spans="1:3" r="24">
      <c t="s" r="A24" s="4">
        <v>124</v>
      </c>
      <c t="n" r="C24" s="6">
        <v>-8877</v>
      </c>
    </row>
    <row spans="1:3" r="25">
      <c t="s" r="A25" s="4">
        <v>125</v>
      </c>
      <c t="n" r="B25" s="6">
        <v>-47736</v>
      </c>
      <c t="n" r="C25" s="6">
        <v>-20120</v>
      </c>
    </row>
    <row spans="1:3" r="26">
      <c t="s" r="A26" s="3">
        <v>126</v>
      </c>
    </row>
    <row spans="1:3" r="27">
      <c t="s" r="A27" s="4">
        <v>127</v>
      </c>
      <c t="n" r="B27" s="6">
        <v>7606</v>
      </c>
      <c t="n" r="C27" s="6">
        <v>756657</v>
      </c>
    </row>
    <row spans="1:3" r="28">
      <c t="s" r="A28" s="4">
        <v>48</v>
      </c>
      <c t="n" r="B28" s="6">
        <v>50000</v>
      </c>
    </row>
    <row spans="1:3" r="29">
      <c t="s" r="A29" s="4">
        <v>128</v>
      </c>
      <c t="n" r="C29" s="6">
        <v>-212340</v>
      </c>
    </row>
    <row spans="1:3" r="30">
      <c t="s" r="A30" s="4">
        <v>129</v>
      </c>
      <c t="n" r="B30" s="6">
        <v>225187</v>
      </c>
      <c t="n" r="C30" s="6">
        <v>82494</v>
      </c>
    </row>
    <row spans="1:3" r="31">
      <c t="s" r="A31" s="4">
        <v>130</v>
      </c>
      <c t="n" r="B31" s="6">
        <v>282793</v>
      </c>
      <c t="n" r="C31" s="6">
        <v>626811</v>
      </c>
    </row>
    <row spans="1:3" r="32">
      <c t="s" r="A32" s="4">
        <v>131</v>
      </c>
      <c t="n" r="B32" s="6">
        <v>-772</v>
      </c>
      <c t="n" r="C32" s="6">
        <v>129</v>
      </c>
    </row>
    <row spans="1:3" r="33">
      <c t="s" r="A33" s="4">
        <v>132</v>
      </c>
      <c t="n" r="B33" s="6">
        <v>-4432</v>
      </c>
      <c t="n" r="C33" s="6">
        <v>-16279</v>
      </c>
    </row>
    <row spans="1:3" r="34">
      <c t="s" r="A34" s="4">
        <v>133</v>
      </c>
      <c t="n" r="B34" s="6">
        <v>26858</v>
      </c>
      <c t="n" r="C34" s="6">
        <v>43137</v>
      </c>
    </row>
    <row spans="1:3" r="35">
      <c t="s" r="A35" s="4">
        <v>134</v>
      </c>
      <c t="n" r="B35" s="6">
        <v>22426</v>
      </c>
      <c t="n" r="C35" s="6">
        <v>26858</v>
      </c>
    </row>
    <row spans="1:3" r="36">
      <c t="s" r="A36" s="3">
        <v>135</v>
      </c>
    </row>
    <row spans="1:3" r="37">
      <c t="s" r="A37" s="4">
        <v>136</v>
      </c>
      <c t="n" r="B37" s="7">
        <v>10292</v>
      </c>
      <c t="n" r="C37" s="6">
        <v>10358</v>
      </c>
    </row>
    <row spans="1:3" r="38">
      <c t="s" r="A38" s="4">
        <v>137</v>
      </c>
      <c t="n" r="C38" s="6">
        <v>376923</v>
      </c>
    </row>
    <row spans="1:3" r="39">
      <c t="s" r="A39" s="4">
        <v>138</v>
      </c>
      <c t="n" r="C39" s="6">
        <v>156000</v>
      </c>
    </row>
    <row spans="1:3" r="40">
      <c t="s" r="A40" s="4">
        <v>139</v>
      </c>
      <c t="n" r="C40" s="7">
        <v>7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3</v>
      </c>
      <c t="s" r="B1" s="2">
        <v>1</v>
      </c>
    </row>
    <row spans="1:2" r="2">
      <c t="s" r="B2" s="2">
        <v>2</v>
      </c>
    </row>
    <row spans="1:2" r="3">
      <c t="s" r="A3" s="3">
        <v>141</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5</v>
      </c>
      <c t="s" r="B1" s="2">
        <v>1</v>
      </c>
    </row>
    <row spans="1:2" r="2">
      <c t="s" r="B2" s="2">
        <v>2</v>
      </c>
    </row>
    <row spans="1:2" r="3">
      <c t="s" r="A3" s="3">
        <v>141</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STRONGBOW RESOURCES INC - Balan</vt:lpstr>
      <vt:lpstr>Statement of Financial Position</vt:lpstr>
      <vt:lpstr>STRONGBOW RESOURCES INC. - Stat</vt:lpstr>
      <vt:lpstr>Strongbow Resources Inc.- State</vt:lpstr>
      <vt:lpstr>STRONGBOW RESOURCES INC. - Sta6</vt:lpstr>
      <vt:lpstr>1. Nature and Continuance of Op</vt:lpstr>
      <vt:lpstr>2. Summary of Significant Accou</vt:lpstr>
      <vt:lpstr>3. Oil and Gas Properties</vt:lpstr>
      <vt:lpstr>4. Equipment</vt:lpstr>
      <vt:lpstr>5. Note Payable</vt:lpstr>
      <vt:lpstr>6. Asset Retirement Obligation</vt:lpstr>
      <vt:lpstr>7. Derivative Financial Liabili</vt:lpstr>
      <vt:lpstr>8. Share Capital</vt:lpstr>
      <vt:lpstr>9. Related Party Transactions</vt:lpstr>
      <vt:lpstr>10. Income Taxes</vt:lpstr>
      <vt:lpstr>11. Subsequent Events</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4. Equipment_ Property, Plant a</vt:lpstr>
      <vt:lpstr>7. Derivative Financial Liabi32</vt:lpstr>
      <vt:lpstr>7. Derivative Financial Liabi33</vt:lpstr>
      <vt:lpstr>8. Share Capital_ Schedule of S</vt:lpstr>
      <vt:lpstr>8. Share Capital_ Schedule of35</vt:lpstr>
      <vt:lpstr>9. Related Party Transactions_ </vt:lpstr>
      <vt:lpstr>10. Income Taxes_ Schedule of E</vt:lpstr>
      <vt:lpstr>10. Income Taxes_ Schedule of D</vt:lpstr>
      <vt:lpstr>3. Oil and Gas Properties (Deta</vt:lpstr>
      <vt:lpstr>4. Equipment_ Property, Plant40</vt:lpstr>
      <vt:lpstr>5. Note Payable (Details)</vt:lpstr>
      <vt:lpstr>6. Asset Retirement Obligation </vt:lpstr>
      <vt:lpstr>7. Derivative Financial Liabi43</vt:lpstr>
      <vt:lpstr>7. Derivative Financial Liabi44</vt:lpstr>
      <vt:lpstr>8. Share Capital (Details)</vt:lpstr>
      <vt:lpstr>8. Share Capital_ Schedule of46</vt:lpstr>
      <vt:lpstr>8. Share Capital_ Schedule of47</vt:lpstr>
      <vt:lpstr>9. Related Party Transactions (</vt:lpstr>
      <vt:lpstr>9. Related Party Transactions49</vt:lpstr>
      <vt:lpstr>10. Income Taxes_ Schedule of50</vt:lpstr>
      <vt:lpstr>10. Income Taxes_ Schedule of51</vt:lpstr>
      <vt:lpstr>10.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5:08:58Z</dcterms:created>
  <dcterms:modified xmlns:dcterms="http://purl.org/dc/terms/" xmlns:xsi="http://www.w3.org/2001/XMLSchema-instance" xsi:type="dcterms:W3CDTF">2016-06-13T15:08:58Z</dcterms:modified>
  <dc:title xmlns:dc="http://purl.org/dc/elements/1.1/">Untitled</dc:title>
  <dc:description xmlns:dc="http://purl.org/dc/elements/1.1/"/>
  <dc:subject xmlns:dc="http://purl.org/dc/elements/1.1/"/>
  <cp:keywords/>
  <cp:category/>
</cp:coreProperties>
</file>